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TripAdvisor, Inc. Acquisitions "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pplemental Disclosures to C24" sheetId="24" state="visible" r:id="rId24"/>
    <sheet xmlns:r="http://schemas.openxmlformats.org/officeDocument/2006/relationships" name="TripAdvisor, Inc. Acquisition25" sheetId="25" state="visible" r:id="rId25"/>
    <sheet xmlns:r="http://schemas.openxmlformats.org/officeDocument/2006/relationships" name="Assets and Liabilities Measur26" sheetId="26" state="visible" r:id="rId26"/>
    <sheet xmlns:r="http://schemas.openxmlformats.org/officeDocument/2006/relationships" name="Goodwill and Other Intangible27"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Quarterly Financial Informati33" sheetId="33" state="visible" r:id="rId33"/>
    <sheet xmlns:r="http://schemas.openxmlformats.org/officeDocument/2006/relationships" name="Basis of Presentation (Details)" sheetId="34" state="visible" r:id="rId34"/>
    <sheet xmlns:r="http://schemas.openxmlformats.org/officeDocument/2006/relationships" name="Summary of Significant Accoun35" sheetId="35" state="visible" r:id="rId35"/>
    <sheet xmlns:r="http://schemas.openxmlformats.org/officeDocument/2006/relationships" name="Supplemental Disclosures to C36" sheetId="36" state="visible" r:id="rId36"/>
    <sheet xmlns:r="http://schemas.openxmlformats.org/officeDocument/2006/relationships" name="TripAdvisor Inc Acquisitions an" sheetId="37" state="visible" r:id="rId37"/>
    <sheet xmlns:r="http://schemas.openxmlformats.org/officeDocument/2006/relationships" name="TripAdvisor, Inc. Acquisition38" sheetId="38" state="visible" r:id="rId38"/>
    <sheet xmlns:r="http://schemas.openxmlformats.org/officeDocument/2006/relationships" name="Assets and Liabilities Measur39" sheetId="39" state="visible" r:id="rId39"/>
    <sheet xmlns:r="http://schemas.openxmlformats.org/officeDocument/2006/relationships" name="Goodwill and Other Intangible40" sheetId="40" state="visible" r:id="rId40"/>
    <sheet xmlns:r="http://schemas.openxmlformats.org/officeDocument/2006/relationships" name="Debt (Details)" sheetId="41" state="visible" r:id="rId41"/>
    <sheet xmlns:r="http://schemas.openxmlformats.org/officeDocument/2006/relationships" name="Income Taxes (Details)" sheetId="42" state="visible" r:id="rId42"/>
    <sheet xmlns:r="http://schemas.openxmlformats.org/officeDocument/2006/relationships" name="Income Taxes (Details)43" sheetId="43" state="visible" r:id="rId43"/>
    <sheet xmlns:r="http://schemas.openxmlformats.org/officeDocument/2006/relationships" name="Stock Based Compensation (Detai" sheetId="44" state="visible" r:id="rId44"/>
    <sheet xmlns:r="http://schemas.openxmlformats.org/officeDocument/2006/relationships" name="Employee Benefit Plans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Segment Information (Details)" sheetId="48" state="visible" r:id="rId48"/>
    <sheet xmlns:r="http://schemas.openxmlformats.org/officeDocument/2006/relationships" name="Segment Information (Details)49" sheetId="49" state="visible" r:id="rId49"/>
    <sheet xmlns:r="http://schemas.openxmlformats.org/officeDocument/2006/relationships" name="Quarterly Financial Informati50" sheetId="50" state="visible" r:id="rId50"/>
  </sheets>
  <definedNames/>
  <calcPr calcId="124519" fullCalcOnLoad="1"/>
</workbook>
</file>

<file path=xl/sharedStrings.xml><?xml version="1.0" encoding="utf-8"?>
<sst xmlns="http://schemas.openxmlformats.org/spreadsheetml/2006/main" uniqueCount="690">
  <si>
    <t>Document and Entity Information - USD ($) $ in Billions</t>
  </si>
  <si>
    <t>12 Months Ended</t>
  </si>
  <si>
    <t>Dec. 31, 2016</t>
  </si>
  <si>
    <t>Jan. 31, 2017</t>
  </si>
  <si>
    <t>Jun. 30, 2016</t>
  </si>
  <si>
    <t>Entity Registrant Name</t>
  </si>
  <si>
    <t>Liberty TripAdvisor Holding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Series A</t>
  </si>
  <si>
    <t>Entity Common Stock, Shares Outstanding</t>
  </si>
  <si>
    <t>Series B</t>
  </si>
  <si>
    <t>Condensed Consolidated Balance Sheets - USD ($) $ in Millions</t>
  </si>
  <si>
    <t>Dec. 31, 2015</t>
  </si>
  <si>
    <t>Current assets:</t>
  </si>
  <si>
    <t>Cash and cash equivalents</t>
  </si>
  <si>
    <t>Trade and other receivables, net</t>
  </si>
  <si>
    <t>Marketable securities</t>
  </si>
  <si>
    <t>Other current assets</t>
  </si>
  <si>
    <t>Total current assets</t>
  </si>
  <si>
    <t>Investments in available-for-sale securities</t>
  </si>
  <si>
    <t>Property and equipment, at cost</t>
  </si>
  <si>
    <t>Accumulated depreciation</t>
  </si>
  <si>
    <t>Property and equipment, net</t>
  </si>
  <si>
    <t>Intangible Assets [Abstract]</t>
  </si>
  <si>
    <t>Goodwill</t>
  </si>
  <si>
    <t>Trademarks</t>
  </si>
  <si>
    <t>Intangible assets not subject to amortization</t>
  </si>
  <si>
    <t>Intangible assets subject to amortization, net</t>
  </si>
  <si>
    <t>Other assets, at cost, net of accumulated amortization</t>
  </si>
  <si>
    <t>Total assets</t>
  </si>
  <si>
    <t>Current liabilities:</t>
  </si>
  <si>
    <t>Deferred Merchant and other payables</t>
  </si>
  <si>
    <t>Accrued liabilities</t>
  </si>
  <si>
    <t>Long-term Debt, Current Maturities</t>
  </si>
  <si>
    <t>Deferred revenue</t>
  </si>
  <si>
    <t>Other current liabilities</t>
  </si>
  <si>
    <t>Total current liabilities</t>
  </si>
  <si>
    <t>Total long-term debt</t>
  </si>
  <si>
    <t>Deferred income tax liabilities</t>
  </si>
  <si>
    <t>Other liabilities</t>
  </si>
  <si>
    <t>Total liabilities</t>
  </si>
  <si>
    <t>Equity:</t>
  </si>
  <si>
    <t>Preferred Stock value</t>
  </si>
  <si>
    <t xml:space="preserve"> </t>
  </si>
  <si>
    <t>Additional paid-in capital</t>
  </si>
  <si>
    <t>Accumulated other comprehensive earnings, net of taxes</t>
  </si>
  <si>
    <t>Retained earnings</t>
  </si>
  <si>
    <t>Total stockholders' equity</t>
  </si>
  <si>
    <t>Noncontrolling interests in equity of combined companies</t>
  </si>
  <si>
    <t>Total equity</t>
  </si>
  <si>
    <t>Total liabilities and equity</t>
  </si>
  <si>
    <t>Common stock value</t>
  </si>
  <si>
    <t>Condensed Consolidated Balance Sheets (Parenthetical) - USD ($) $ in Millions</t>
  </si>
  <si>
    <t>Trade and other receivables, net of allowance for doubtful accounts</t>
  </si>
  <si>
    <t>Preferred Stock, Par value</t>
  </si>
  <si>
    <t>Preferred Stock</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eries C</t>
  </si>
  <si>
    <t>Condensed Consolidated Statements of Operations - USD ($) $ in Millions</t>
  </si>
  <si>
    <t>Dec. 31, 2014</t>
  </si>
  <si>
    <t>Income Statement [Abstract]</t>
  </si>
  <si>
    <t>Service Revenue, Net</t>
  </si>
  <si>
    <t>Other Revenue, Net</t>
  </si>
  <si>
    <t>Total revenue, net</t>
  </si>
  <si>
    <t>Operating costs and expenses:</t>
  </si>
  <si>
    <t>Operating expense, including stock-based compensation (note 2)</t>
  </si>
  <si>
    <t>Selling, general and administrative, including stock-based compensation</t>
  </si>
  <si>
    <t>Depreciation and amortization</t>
  </si>
  <si>
    <t>Impairment of intangible assets</t>
  </si>
  <si>
    <t>Total operating costs and expenses</t>
  </si>
  <si>
    <t>Operating income (loss)</t>
  </si>
  <si>
    <t>Other income (expense):</t>
  </si>
  <si>
    <t>Interest expense</t>
  </si>
  <si>
    <t>Realized and unrealized gains (losses) on financial instruments, net</t>
  </si>
  <si>
    <t>Other, net</t>
  </si>
  <si>
    <t>Total other income (expense)</t>
  </si>
  <si>
    <t>Earnings (loss) before income taxes</t>
  </si>
  <si>
    <t>Income tax (expense) benefit</t>
  </si>
  <si>
    <t>Net earnings (loss)</t>
  </si>
  <si>
    <t>Less net earnings (loss) attributable to noncontrolling interests</t>
  </si>
  <si>
    <t>Net earnings (loss) attributable to Liberty TripAdvisor Holdings, Inc. shareholders</t>
  </si>
  <si>
    <t>Earnings Per Share, Basic</t>
  </si>
  <si>
    <t>Earnings Per Share, Diluted</t>
  </si>
  <si>
    <t>Condensed Consolidated Statements of Comprehensive Earnings (Loss) - USD ($) $ in Millions</t>
  </si>
  <si>
    <t>Statement of Comprehensive Income [Abstract]</t>
  </si>
  <si>
    <t>Other comprehensive earnings (loss), net of taxes:</t>
  </si>
  <si>
    <t>Foreign currency translation adjustments</t>
  </si>
  <si>
    <t>Reclassification adjustment on sale of busines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nsolidated Statements of Cash Flows - USD ($) $ in Millions</t>
  </si>
  <si>
    <t>Statement of Cash Flows [Abstract]</t>
  </si>
  <si>
    <t>Adjustments to reconcile net earnings (loss) to net cash provided by operating activities</t>
  </si>
  <si>
    <t>Stock-based compensation</t>
  </si>
  <si>
    <t>Non-cash contribution to charitable foundation (note 13)</t>
  </si>
  <si>
    <t>Gains (losses) on transactions, net (note 4)</t>
  </si>
  <si>
    <t>Unrealized Gain (Loss) on Securities</t>
  </si>
  <si>
    <t>Deferred income tax expense (benefit)</t>
  </si>
  <si>
    <t>Non-cash interest on margin loans</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Acquisitions and other investments, net of cash acquired (note 3)</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Proceeds from Issuance of Debt</t>
  </si>
  <si>
    <t>Repayments of debt</t>
  </si>
  <si>
    <t>Distribution to Parent Company</t>
  </si>
  <si>
    <t>Payment of withholding taxes on net share settlements of equity awards</t>
  </si>
  <si>
    <t>Shares issued by subsidiary</t>
  </si>
  <si>
    <t>Shares repurchased by subsidiary</t>
  </si>
  <si>
    <t>Option exercise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nsolidated Statement of Equity - USD ($) $ in Millions</t>
  </si>
  <si>
    <t>Common Stock [Member]</t>
  </si>
  <si>
    <t>Additional Paid-in Capital [Member]</t>
  </si>
  <si>
    <t>Parent's investment [Member]</t>
  </si>
  <si>
    <t>Accumulated Other Comprehensive Income (Loss) [Member]</t>
  </si>
  <si>
    <t>Retained Earnings [Member]</t>
  </si>
  <si>
    <t>Noncontrolling Interest [Member]</t>
  </si>
  <si>
    <t>Total</t>
  </si>
  <si>
    <t>Balance at beginning of the period at Dec. 31, 2013</t>
  </si>
  <si>
    <t>Stock compensation</t>
  </si>
  <si>
    <t>Stock Issued During Period, Value, Stock Options Exercised</t>
  </si>
  <si>
    <t>Withholding taxes on net share settlements of stock based compensation</t>
  </si>
  <si>
    <t>Tax benefits on stock based compensation, net</t>
  </si>
  <si>
    <t>Intercompany taxes and debt forgiven by former parent</t>
  </si>
  <si>
    <t>Fair value of stock options assumed in connection with acquisition</t>
  </si>
  <si>
    <t>Change in capitalization in connection with Trip Spin-Off</t>
  </si>
  <si>
    <t>Distribution to Liberty</t>
  </si>
  <si>
    <t>Other</t>
  </si>
  <si>
    <t>Balance at end of the period at Dec. 31, 2014</t>
  </si>
  <si>
    <t>Stock settled charitable contribution by subsidiary (note 13)</t>
  </si>
  <si>
    <t>Balance at end of the period at Dec. 31, 2015</t>
  </si>
  <si>
    <t>Balance at end of the period at Dec. 31, 2016</t>
  </si>
  <si>
    <t>Basis of Presentation</t>
  </si>
  <si>
    <t>(1) Basis of Presentatio
During October 2013, the Board of Directors of Liberty Interactive Corporation and its subsidiaries (“Liberty”) authorized a plan to distribute to the stockholders of Liberty’s Liberty Ventures common stock shares of a wholly-owned subsidiary, Liberty TripAdvisor Holdings, Inc. (“TripCo” or the “Company”) (the “TripCo Spin-Off”). TripCo holds the subsidiaries TripAdvisor, Inc. (“TripAdvisor”) and BuySeasons, Inc., which includes the retail businesses of BuyCostumes.com and Celebrate Express (“BuySeasons”), both of which operate as stand-alone operating entities. Both TripAdvisor and BuySeasons have more revenue in the third quarter, based on a higher travel research period and the Halloween period, respectively, as compared to the other quarters of the year. The TripCo Spin-Off was completed on August 27, 2014 and effected as a pro-rata dividend of shares of TripCo to the stockholders of Series A and Series B Liberty Ventures common stock of Liberty. The TripCo Spin-Off was intended to be tax-free and was accounted for at historical cost due to the pro rata nature of the distribution to shareholders of Liberty Ventures common stock.
The accompanying consolidated financial statements have been prepared in accordance with generally accepted accounting principles in the United States (“GAAP”) and represent a consolidation of the historical financial information of TripAdvisor (see note 4 for a more detailed discussion of transactions related to TripAdvisor) and BuySeasons. Although TripAdvisor and BuySeasons were reported as a combined company until the date of the TripCo Spin-Off, these financial statements present all periods as consolidated. These financial statements refer to the combination of TripAdvisor and BuySeasons as “TripCo,” “the Company,” “us,” “we” and “our” in the notes to the consolidated financial statements. All significant intercompany accounts and transactions have been eliminated in the consolidated financial statements.
Description of Business
TripAdvisor, by and through its subsidiaries, owns and operates a portfolio of online travel brands. TripAdvisor is the world’s largest travel site and its mission is to help people around the world plan, book and experience the perfect trip. TripAdvisor accomplishes this by, among other things, aggregating millions of travelers’ reviews and opinions about destinations, accommodations, activities and attractions, and restaurants worldwide, thereby creating the foundation for a unique platform that enables users to research and plan their travel experiences. TripAdvisor’s platform also enables users to compare real-time pricing and availability for these experiences as well as to book hotels, flights, cruises, vacation rentals, tours, activities and attractions, and restaurants, either on a TripAdvisor site or app, or on the site or app of one of TripAdvisor’s travel partner sites. TripAdvisor-branded websites include tripadvisor.com in the United States and localized versions of the website in 48 markets and 28 languages worldwide. In addition to the flagship TripAdvisor brand, TripAdvisor manages and operates 2 3 other travel media brands, connected by the common goal of providing users the most comprehensive travel-planning and trip-taking resources in the travel industry. TripAdvisor derives the majority of its revenue from its Hotel segment, which includes click-based advertising and transaction revenue, display-based advertising and subscription-based advertising revenue and other hotel revenue. The remainder of TripAdvisor’s revenue is generated through its Non-Hotel segment, which includes its attractions, restaurants and vacation rental businesses.
BuySeasons is an online retailer and supplier of costumes, accessories, seasonal décor, and party supplies. BuySeasons is dedicated to offering a large selection at affordable prices through its brands BuyCostumes.com and Celebrate Express. BuySeasons also operates a private-label drop ship program for other Internet retailers.
Spin-Off of TripCo from Liberty
Following the TripCo Spin-Off, Liberty and TripCo operate as separate, publicly traded companies, and neither has any stock ownership, beneficial or otherwise, in the other. In connection with the TripCo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Co Spin-Off and to provide for an orderly transition.
The reorganization agreement provides for, among other things, the principal corporate transactions (including the internal restructuring) required to effect the TripCo Spin-Off, certain conditions to the TripCo Spin-Off and provisions governing the relationship between TripCo and Liberty with respect to and resulting from the TripCo Spin-Off.
Pursuant to the services agreement, Liberty Media provides TripCo with general and administrative services including legal, tax, accounting, treasury and investor relations support. TripCo will reimburse Liberty Media for direct, out-of-pocket expenses incurred by Liberty Media in providing these services and TripCo will pay a services fee to Liberty Media under the services agreement that will be subject to adjustment semi-annually, as necessar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Liberty and TripCo and other agreements related to tax matters. Pursuant to the tax sharing agreement, TripCo has agreed to indemnify Liberty, subject to certain limited exceptions, for losses and taxes resulting from the TripCo Spin-Off to the extent such losses or taxes result primarily from, individually or in the aggregate, the breach of certain restrictive covenants made by TripCo (applicable to actions or failures to act by TripCo and its subsidiaries following the completion of the TripCo Spin-Off).</t>
  </si>
  <si>
    <t>Summary of Significant Accounting Policies</t>
  </si>
  <si>
    <t>(2) Summary of Significant Accounting Policies
Cash and Cash Equivalents
Cash consists of cash deposits held in global financial institutions. Cash equivalents consist of highly liquid investments with maturities of three months or less at the time of acquisition.
Accounts Receivable and Allowance for Doubtful Accounts
Accounts receivable are generally due within 30 days and are recorded net of an allowance for doubtful accounts. Such allowance aggregated $9 million and $6 million at December 31, 2016 and 2015, respectively.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
Investments
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consists of the following (amounts in millions):
December 31,
2016
2015
Buildings
$
Leasehold improvements
Computer equipment
Furniture, office equipment and other
Total property and equipment
$
Property and equipment is recorded at cost, net of accumulated depreciation. Depreciation is computed using the straight-line method over the estimated useful lives of the assets, which is three to five years for computer equipment and furniture, office equipment and other. Leasehold improvements are depreciated using the straight-line method, over the shorter of the estimated useful life of the improvement or the remaining term of the lease. TripAdvisor’s building, which is considered an asset for accounting purposes, is depreciated over its estimated useful life of 40 years.
Leases
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impairments.
Websites and Internal Use Software Development Costs
Certain costs incurred during the application development stage related to the development of websites and internal use software are capitalized and included in other intangibles.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
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exchange losses of $4 million, $3 million and $10 million for the years ended December 31, 2016, 2015 and 2014, respectively, in other, net on our consolidated statements of operations. These amounts include gains and losses, realized and unrealized, on foreign currency forward contracts.
Revenue Recognition
Revenue is recognized from the sale of goods and advertising services rendered when the following four revenue recognition criteria are met: persuasive evidence of an arrangement exists, services have been rendered, the price is fixed or determinable, and collectability is reasonably assured. Deferred revenue, which primarily relates to subscription-based and commission based arrangements, is recorded when payments are received in advance of TripAdvisor’s performance as required by the underlying agreements.
Click-based advertising and transaction revenue . Revenue is derived primarily from click-through fees charged to TripAdvisor’s travel partners for traveler leads sent to the travel partners’ website. TripAdvisor records revenue from click-through fees after the traveler makes the click-through to the travel partners’ websites. TripAdvisor’s instant booking transaction model revenue is comprised of commissions earned on all valid instant booking reservations. In a transaction model, instant booking commission revenue is recorded at the time a traveler books a hotel transaction on TripAdvisor’s site where TripAdvisor does not assume cancellation risk. In transactions in which TripAdvisor assumes cancellation risk, it records revenue in the month in which the traveler’s stay at a hotel occurs. TripAdvisor has no post-booking service obligations for instant booking transactions.
Display-based and subscription-based advertising . TripAdvisor recognizes display advertising revenue ratably over the advertising period or upon delivery of advertising impressions, depending on the terms of the advertising contract. Subscription-based revenue is recognized ratably over the related contractual period over which service is delivered.
Attractions . TripAdvisor works with local operators, or merchant partners, to provide travelers with access to tours and activities in popular destinations worldwide, earning a commission for such service. TripAdvisor receives cash from the consumer at the time of booking of the destination activity and records these amounts, net of commissions, as deferred merchant payables on its consolidated balance sheets. Commission revenue is recorded as deferred revenue at the time of booking and later recognized when the consumer has completed the destination activity. TripAdvisor pays the destination activity operators after the travelers’ use. In transactions where TripAdvisor is not the merchant of record, it invoices and receives commissions directly from its merchant partners and records commission revenue when the consumer has completed the destination activity.
Restaurants. TripAdvisor recognizes reservation revenue (or per seated diner fees) on a transaction-by-transaction basis as diners are seated by its restaurant customers. Subscription-based revenue is recognized ratably over the related contractual period over which the service is delivered.
Vacation Rentals. TripAdvisor generates revenue from customers for online advertising services related to the listing of their properties for rent primarily on either a subscription basis over a fixed-term, or on a commission basis for transactions that are booked on TripAdvisor’s platform. Payments for term-based subscriptions received in advance of services being rendered are recorded as deferred revenue and recognized ratably to revenue on a straight-line basis over the listing period. TripAdvisor’s commission revenue is primarily generated on its free-to-list option, in lieu of a pre-paid subscription fee. When a commissionable transaction is booked on TripAdvisor’s platform, it receives cash from the traveler that includes both commission, which is recorded as deferred revenue, and the amount due to the property owner, which is recorded to deferred merchant payables on TripAdvisor’s consolidated balance sheet. TripAdvisor pays the amount due to the property owner and recognizes its commission revenue at the time of the traveler’s stay. Additional revenue is derived on a pay-per-lead basis, as TripAdvisor provides leads for rental properties to property managers. Pay-per-lead revenue is billed and recognized in the period when the leads are delivered to the property managers.
Other Revenue. Retail revenue is recognized at the time of delivery to customers. An allowance for returned merchandise is provided as a percentage of sales based on historical experience. The total reduction in sales due to returns was approximately $1 million, $3 million, and $2 million for each of the years ended December 31, 2016, 2015 and 2014, respectively. Shipping revenue is included in net sales and the related costs of shipping are included in operating expense. Sales tax collected from customers on retail sales is recorded on a net basis and is not included in revenue.
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advertising fees, flight search fees, credit card fees and data center costs. Other costs include licensing, maintenance expense, computer supplies, telecom costs, content translation costs and consulting costs.
General and Administrative
General and administrative expenses consist primarily of personnel and related overhead costs, including executive leadership, finance, legal and human resource functions as well as professional service fees and other fees including audit, legal, tax and accounting, and other costs including bad debt expense and charitable contributions.
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television and other offline advertising and public relations. In addition, our indirect sales and marketing expense consists of personnel and overhead expenses, including salaries, commissions, benefits, and bonuses for sales, sales support, customer support and marketing employees.
The Company incurs advertising expense consisting of traffic generation costs from search engines, affiliate program commissions, display advertising, other online and offline advertising expense, and promotions and public relations to promote our brands. Costs associated with advertisements are expensed in the period in which the advertisement takes place. Advertising expense was $544 million, $519 million and $357 million for each of the years ended December 31, 2016, 2015 and 2014, respectively.
Stock-Based Compensation
As more fully described in note 9, TripCo grants to its directors, employees and employees of its subsidiaries restricted stock and options (collectively, “Awards”) to purchase shares of TripCo common stock. TripCo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that were previously granted by Liberty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TripAdvisor equity, and Liberty Awards already held by BuySeasons employees.
Included in the accompanying consolidated statements of operations are the following amounts of stock-based compensation for the years ended December 31, 2016, 2015 and 2014 (amounts in millions):
December 31,
2016
2015
2014
Operating expense
$
Selling, general and administrative
$
During the years ended December 31, 2016, 2015 and 2014, we capitalized $12 million, $8 million and $8 million, respectively, of stock-based compensation expense as internal-use software and website development costs.
In March 2016, the Financial Accounting Standards Board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adjustments to compensation cost based on actual forfeitures, the Company has recorded an immaterial cumulative-effect adjustment to retained earnings as of January 1, 2016, which is included in other on the consolidated statements of equity. The presentation changes for excess tax benefits have been applied retrospectively in the consolidated statements of cash flows, resulting in $31 million and $20 million of excess tax benefits for the years ended December 31, 2015 and 2014, respectively, reclassified from cash flows from financing activities to cash flows from operating activitie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
Deferred Merchant Payables
TripAdvisor receives cash from travelers at the time of booking related to its vacation rental, attractions and transaction-based businesses and it records these amounts, net of commissions, on its consolidated balance sheets as deferred merchant payables. TripAdvisor pays the hotel, attraction provider or vacation rental owner after the travelers’ use and subsequent billing from the hotel, attraction provider or vacation rental owner. Therefore, it receives cash from the traveler prior to paying the hotel, attraction provider or vacation rental owner, and this operating cycle represents a working capital source or use of cash to TripAdvisor. As long as these businesses grow, TripAdvisor expects that changes in working capital related to these transactions, depending on timing of payments and seasonality, will continue to impact operating cash flows. TripAdvisor’s deferred merchant payables balance was $128 million and $105 million for the years ended December 31, 2016 and 2015, respectively.
Certain Risks and Concentrations
The TripAdvisor business is subject to certain risks and concentrations including dependence on relationships with its customers. TripAdvisor is highly dependent on advertising relationships with Expedia and Priceline, which each accounted for more than 10% of TripAdvisor’s consolidated revenue and combined accounted for approximately 46%, 46% and 46% of its total revenue for the years ended December 31, 2016, 2015 and 2014, respectively.
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Comprehensive Income (Loss)
Comprehensive income (loss) consists of net income (loss), cumulative foreign currency translation adjustments, and unrealized gains and losses on available-for-sale securities, net of tax.
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the years ended December 31, 2016, 2015 and 2014 are 2 million, less than a million and less than a million potential common shares, respectively, because their inclusion would be antidilutive.
The Company issued 73,685,924 common shares, which is the aggregate number of shares of Series A and Series B common stock outstanding upon the completion of the TripCo Spin-Off on August 27, 2014.
Years ended December 31,
2016
2015
2014
number of shares in millions
Basic EPS
Potentially dilutive shares
—
—
—
Diluted EP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ii) accounting for income taxes and (iii) stock-based compensation to be its most significant estimates.
Reclassifications
Certain prior period amounts have been reclassified for comparability with the current year presentation.
Recently Adopted Accounting Pronouncements
In August 2014, the FASB issued new accounting guidance which requires management to assess whether there are conditions or events, considered in the aggregate, that raise substantial doubt about an entity’s ability to continue as a going concern within one year after the financial statements are issued. If substantial doubt exists, additional disclosures are required. The Company adopted this guidance during the year ended December 31, 2016. The adoption of this guidance did not have an impact on our consolidated financial statements and related disclosures.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t>
  </si>
  <si>
    <t>Supplemental Disclosures to Consolidated Statements of Cash Flows</t>
  </si>
  <si>
    <t>Supplemental Disclosures to Consolidated Statements of Cash Flow</t>
  </si>
  <si>
    <t>(3) Supplemental Disclosures to Consolidated Statements of Cash Flows
Years ended December 31,
2016
2015
2014
amounts in millions
Acquisitions and other investments, net of cash acquired:
Intangibles not subject to amortization
$
Intangibles subject to amortization
Fair value of other assets acquired
Net liabilities assumed
—
Deferred tax assets (liabilities)
—
Other
—
—
Acquisitions and other investments, net of cash acquired
$
Cash paid for interest
$
Cash paid for income taxes
$</t>
  </si>
  <si>
    <t>TripAdvisor, Inc. Acquisitions and Dispositions</t>
  </si>
  <si>
    <t>TripAdvisor, Inc. Acquisitions</t>
  </si>
  <si>
    <t>TripAdvisor, Inc. Transactions</t>
  </si>
  <si>
    <t>(4) TripAdvisor Acquisitions and Dispositions
Acquisitions
During the year ended December 31, 2016, TripAdvisor completed five acquisitions for a total purchase price of $34 million. TripAdvisor paid net cash consideration of $28 million, which is net of $4 million of cash acquired, and includes $2 million in future holdback payments, which TripAdvisor currently plans to settle in its common stock. The total cash consideration is subject to adjustment based on final working capital adjustment calculations and certain indemnification obligations for general representations and warranties of the acquired company stockholders. The cash consideration was paid primarily from the U.S. TripAdvisor acquired 100% of the outstanding capital stock of the following companies: Tous Au Restaurant, a leading restaurant event week brand in France; HouseTrip, a European-based vacation rental website; Citymaps, a social mapping platform; Sneat, a provider of a mobile reservation platform for restaurants in France; and Couverts, a provider of an online and mobile reservations platform for restaurants in the Netherlands.
The purchase price allocations of TripAdvisor’s 2016 acquisitions are preliminary and subject to revision as more information becomes available, but in any case will not be revised beyond twelve months after the acquisition date and any change to the fair value of assets acquired or liabilities assumed will lead to a corresponding change to the purchase price allocable to goodwill in the period the adjustment is determined. The primary area of the purchase price allocation which is not yet finalized is related to income tax-related balances for Citymaps. Acquired goodwill related to TripAdvisor’s 2016 acquisitions is not deductible for tax purposes. Pro-forma results of operations for these acquisitions have not been presented as the financial impact to our consolidated financial statements, both individually and in the aggregate, would not be materially different from historical results.
The following table presents the initial purchase price allocations recorded on our consolidated balance sheet for all 2016 acquisitions (in millions):
Goodwill
$
Intangible assets
Net liabilities assumed
Total purchase price consideration
$
Intangible assets acquired during 2016 included trade names of $4 million, customer lists and supplier relationships of $4 million, subscriber relationships of $5 million, and technology and other of $12 million. The overall weighted-average life of the intangible assets acquired in the purchase of these businesses during 2016 was 6 years, and will be amortized on a straight-line basis over their estimated useful lives.
During the year ended December 31, 2015, TripAdvisor completed three acquisitions for a total purchase price consideration of $28 million and paid in cash. The cash consideration was paid primarily from TripAdvisor’s international subsidiaries. TripAdvisor acquired 100% of the outstanding capital stock of the following companies: ZeTrip, a personal journal app that helps users log activities, including places they have visited and photos they have taken, purchased in January 2015; BestTables, a provider of an online and mobile reservations platform for restaurants in Portugal and Brazil, purchased in March 2015; and Dimmi, a provider of an online and mobile reservations platform for restaurants in Australia, purchased in May 2015.
The following table presents the purchase price allocations recorded on our consolidated balance sheet for all 2015 acquisitions (in millions):
Goodwill
$
Intangible assets
Net tangible assets
Deferred tax liabilities, net
Total purchase price consideration
$
Intangible assets acquired during 2015 included trade names of $2 million, customer lists and supplier relationships of $7 million, and technology and other of $3 million. The overall weighted average life of the intangible assets acquired in the purchase of these businesses during 2015 was approximately 6 years, and will be amortized on a straight-line basis over their estimated useful lives.
Approximately $1 million, $1 million and $4 million of acquisition-related costs were expensed as incurred during the years ended December 31, 2016, 2015 and 2014, respectively, and are included in general and administrative expenses in the consolidated statements of operations.
Dispositions
In August 2015, TripAdvisor sold its 100% interest in a Chinese subsidiary to an unrelated third party for $28 million in cash consideration. Accordingly, TripAdvisor deconsolidated $11 million of assets (which included $3 million of cash sold) and $4 million of liabilities from its consolidated balance sheets and recognized a $20 million gain on sale in other, net on the consolidated statements of operations.</t>
  </si>
  <si>
    <t>Assets and Liabilities Measured at Fair Value</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6
December 31, 2015
Quoted prices
Significant
Quoted prices
Significant
in active
other
in active
other
markets for
observable
markets for
observable
identical assets
inputs
identical assets
inputs
Description
Total
(Level 1)
(Level 2)
Total
(Level 1)
(Level 2)
amounts in millions
Cash equivalents
$
—
Marketable securities
$
—
—
Available-for-sale securities
$
—
—
Variable postpaid forward
$
—
NA
NA
NA
On June 6, 2016, TripCo entered into a variable postpaid forward transaction with a financial institution with respect to 7 million TripAdvisor shares held by the Company with a forward floor price of $38.90 per share and a forward cap price of $98.96 per share. TripCo borrowed $259 million against the variable postpaid forward on June 23, 2016 (see note 7). The asset associated with this instrument is included in the other assets line item in the consolidated balance sheet as of December 31, 2016. Changes in the fair value of the variable postpaid forward are recognized in realized and unrealized gains (losses) on financial instruments in the consolidated statements of operations.
The fair value of Level 2 marketable securities and available-for-sale securities were obtained from pricing sources for identical or comparable instruments, rather than direct observations of quoted prices in active mark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The carrying amount approximates fair value due to the short maturity of these instruments as reported on our consolidated balance sheets.</t>
  </si>
  <si>
    <t>Goodwill and Other Intangible Assets</t>
  </si>
  <si>
    <t>(6) Goodwill and Other Intangible Assets
Goodwill and Indefinite Lived Intangible Assets
Changes in the carrying amount of goodwill are as follows (amounts in millions):
Corporate
TripAdvisor
and Other
Total
Balance at January 1, 2015
$
—
Acquisition (1)
—
Other (2)
—
Balance at December 31, 2015
—
Acquisition (1)
—
Other (2)
—
Balance at December 31, 2016
$
—
(1)
Additions to goodwill relate to TripAdvisor’s acquisitions. See “Note 4 – TripAdvisor, Inc. Acquisitions and Dispositions,” for further information.
(2)
Other changes are primarily due to foreign currency translation on goodwill.
As presented in the accompanying consolidated balance sheets, trademarks are the other significant indefinite lived intangible asset and the change from the prior year is due to the change in foreign exchange rates.
Intangible Assets subject to amortization
Intangible assets subject to amortization are comprised of the following:
December 31, 2016
December 31, 2015
Weighted
Average
Gross
Net
Gross
Net
Remaining
carrying
Accumulated
carrying
carrying
Accumulated
carrying
Useful Life
amount
amortization
amount
amount
amortization
amount
in years
amounts in millions
Customer relationships
Other
Total
Amortization of TripAdvisor intangible assets acquired during 2012 are expected to match the usage of the related assets and are being amortized on an accelerated basis as reflected in amortization expense and in the future amortization table below.
Amortization expense was $198 million, $245 million and $279 million for the years ended December 31, 2016, 2015 and 2014, respectively.
The estimated future amortization expense for the next five years related to intangible assets with definite lives as of December 31, 2016, assuming no subsequent impairment of the underlying assets, is as follows (amounts in millions):
2017
$
2018
$
2019
$
2020
$
2021
$
Impairments
During the years ended December 31, 2015 and 2014, we recorded impairments related to BuySeasons, presented in the statements of operations, which is included in the Corporate and other segment. The impairments are primarily related to trademarks. Continued declining operating results as compared to budgeted results and certain trends required a quantitative impairment test and a determination of fair value for BuySeasons. This fair value, including the related intangibles and goodwill, was determined using projections of future operating performance and applying a combination of market multiples (market approach) and discounted cash flow (income approach) calculations (Level 3). As of December 31, 2016 the accumulated impairment losses for BuySeasons was $46 million.</t>
  </si>
  <si>
    <t>Debt</t>
  </si>
  <si>
    <t>(7) Debt
Outstanding debt at December 31, 2016 and 2015 is summarized as follows:
December 31,
December 31,
2016
2015
amounts in millions
TripAdvisor Credit Facilities
$
TripAdvisor Chinese credit facilities
TripCo margin loans
TripCo variable postpaid forward
NA
Unamortized discount and debt issuance costs
—
Total consolidated TripCo debt
$
Less debt classified as current
Total long-term debt
$
TripAdvisor Credit Facilities
On June 26, 2015, TripAdvisor entered into a five year credit agreement (the “2015 Credit Facility”). The 2015 Credit Facility, among other things, provides for (i) a $1 billion unsecured revolving credit facility, (ii) an interest rate on borrowings and commitment fees based on TripAdvisor’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i) in the case of principal, the applicable interest rate plus 2.00% per annum, (ii) in the case of interest denominated in British pound sterling or Euro, the applicable rate plus 2.00% per annum and (iii) in the case of interest denominated in U.S. Dollars, 2.00% per annum plus the Alternate Base Rate plus the interest rate spread applicable to ABR loans. TripAdvisor may borrow from the revolving credit facility in U.S. dollars, Euros and British pound sterling with a term of five years expiring June 26, 2020.
There is no specific repayment date prior to the five-year maturity date for borrowings under this revolving credit facility. During the year ended December 31, 2016, TripAdvisor borrowed an additional $101 million and repaid $210 million of its outstanding borrowings on the 2015 Credit Facility. Based on TripAdvisor’s current leverage ratio, borrowings bear interest at LIBOR plus 125 basis points, or the Eurocurrency Spread. TripAdvisor is currently borrowing under a one-month interest period of 2.0% per annum, using a one-month interest period Eurocurrency Spread, which will reset periodically. Interest will be payable on a monthly basis while TripAdvisor is borrowing under the one-month interest rate period.
TripAdvisor is also required to pay a quarterly commitment fee, on the average daily unused portion of the revolving credit facility for each fiscal quarter and fees in connection with the issuance of letters of credit. Unused revolver capacity is currently subject to a commitment fee of 20 basis points, given TripAdvisor’s current leverage ratio. The 2015 Credit Facility includes $15 million of borrowing capacity available for letters of credit and $40 million for borrowings on same-day notice. As of December 31, 2016, TripAdvisor had issued $3 million of outstanding letters of credit under the 2015 Credit Facility.
TripAdvisor may voluntarily repay any outstanding borrowing under the 2015 Credit Facility at any time without premium or penalty, other than customary breakage costs with respect to Eurocurrency loans. Certain wholly-owned domestic subsidiaries of TripAdvisor have agreed to guarantee TripAdvisor’s obligations under the 2015 Credit Facility.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the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dditionally, the 2015 Credit Facility includes a subjective acceleration clause, which could be triggered by the lenders, if a representation, warranty or statement made by TripAdvisor proves to be incorrect in any material respect, which in turn would permit the lenders to accelerate repayment of any outstanding obligations. TripAdvisor believes that the likelihood of the lender exercising this right is remote and, as such, borrowings under this facility are classified as long-term.
On September 7, 2016, TripAdvisor entered into an uncommitted facility agreement with Bank of America Merrill Lynch International Limited (the “Lender”), which provides for a $73 million unsecured revolving credit facility (the “2016 Credit Facility” and together with the 2015 Credit Facility, the “TripAdvisor Credit Facilities”) with no specific expiration date. The 2016 Credit Facility is available at the Lender’s absolute discretion and can be canceled at any time. Repayment terms for borrowings under the 2016 Credit Facility are generally one to six month periods and bear interest at LIBOR plus 112.5 basis points. TripAdvisor may borrow from the 2016 Credit Facility in U.S. dollars only and it may voluntarily repay any outstanding borrowing at any time without premium or penalty. Any overdue amounts under or in respect of the 2016 Credit Facility not paid when due shall bear interest in the case of principal at the applicable interest rate plus 1.50% per annum. In addition, TripAdvisor, LLC, a wholly-owned domestic subsidiary of TripAdvisor, has agreed to guarantee TripAdvisor’s obligations under the 2016 Credit Facility. There are no specific financial or incurrence covenants.
TripAdvisor borrowed $73 million under the 2016 Credit Facility in September 2016. These funds were used for TripAdvisor’s general working capital needs, primarily for partial repayment of TripAdvisor’s long-term debt, and the liability is recorded in short-term liabilities on the consolidated balance sheet as of December 31, 2016. TripAdvisor is currently borrowing under a one-month interest period of 1.9% per annum, which will reset periodically. Interest will be payable on a monthly basis while TripAdvisor is borrowing under the one-month interest rate period.
TripAdvisor Chinese Credit Facilities
In addition to borrowings under the Trip Advisor Credit Facilities, TripAdvisor maintains Chinese credit facilities. As of December 31, 2016 and 2015, there were approximately $7 million and $1 million of short term borrowings outstanding, respectively.
TripAdvisor’s Chinese subsidiary is party to a $30 million, one year revolving credit facility with Bank of America (the “Chinese Credit Facility—BOA”) that is currently subject to review on a periodic basis with no specific expiration period. The Chinese Credit Facility—BOA bears interest at a rate based on 100% of the People’s Bank of China’s base rate, which was 4.35% as of December 31, 2016. As of December 31, 2016, there are no outstanding borrowings under the Chinese Credit Facility—BOA.
In addition, TripAdvisor’s Chinese subsidiary is party to a RMB 70,000,000 (approximately $10 million) one-year revolving credit facility with J.P. Morgan Chase Bank (the “Chinese Credit Facility—JPM”). The Chinese Credit Facility—JPM bears interest at a rate based on 100% of the People’s Bank of China’s base rate, which was 4.35% as of December 31, 2016. As of December 31, 2016, TripAdvisor had $7 million of outstanding borrowings under the Chinese Credit Facility—JPM.
TripCo Margin Loans and Variable Postpaid Forward
On August 21, 2014, a wholly owned subsidiary of TripCo (“TripSPV”), entered into two margin loan agreements which aggregated total borrowings of $400 million. Interest on the margin loans accrues at a rate of 3.65% plus LIBOR for six months and 3.25% thereafter. Interest on the margin loans was paid in kind and added to the principal amount on the loans.
In connection with the variable postpaid forward transaction entered into on June 6, 2016, as described in note 5, TripCo borrowed $259 million against the variable postpaid forward on June 23, 2016. The term of the forward is four years. At maturity, the accreted loan amount due is approximately $272 million. The proceeds from the forward were used to repay $200 million in principal and $29 million of paid in kind interest on the margin loans with the remainder being used for general corporate purposes.
On June 23, 2016, TripCo amended the terms of the margin loan agreements with respect to the remaining borrowings of $200 million.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TripCo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and margin calls. The initial margin call would require the outstanding balance to be reduced to $150 million if at any time the closing price per share of TripAdvisor common stock were to fall below certain minimum values. Pursuant to the amendments, interest on the margin loans accrues at a rate of 2.0% plus LIBOR per year to be paid in kind or cash at the election of TripCo. The Company expects that interest on the loan will be paid in kind and added to the principal amount on the loan. The term of the loan is three years and the maturity date is June 21, 2019.
During the year ended December 31, 2016, TripCo recorded $11 million and $2 million of non-cash interest related to the amended margin loans and variable postpaid forward, respectively.
As of December 31, 2016, the values of TripAdvisor’s shares pledged as collateral pursuant to the margin loan agreements and variable postpaid forward, determined based on the trading price of the Common Stock and on an as-if converted basis for the Class B Common Stock, are as follows:
Number of Shares
Pledged
as Collateral as of
Share value as of
Pledged Collateral
December 31, 2016
December 31, 2016
amounts in millions
Common Stock
$
Class B Common Stock
$
The outstanding margin loans contain various affirmative and negative covenants that restrict the activities of the borrower. The loan agreements do not include any financial covenants.
Additionally, in support of the margin loan agreements, TripCo and Liberty Interactive LLC entered into a promissory note (which expires in August 2017) whereby TripCo may request, upon certain margin call thresholds, up to $200 million in funds. Proceeds from the promissory note must be used by TripSPV to offset obligations under the margin loan agreements.
Fair Value
Due to the primarily variable rate nature, TripCo believes that the carrying amount of its debt approximated fair value at December 31, 2016 and 2015.
Debt Covenants
As of December 31, 2016, each of the Company and TripAdvisor was in compliance with its respective debt covenants.</t>
  </si>
  <si>
    <t>Income Taxes</t>
  </si>
  <si>
    <t>(8) Income Taxes
TripCo was included in the federal consolidated income tax return of Liberty prior to August 27, 2014. The tax provision included in these financial statements has been prepared on a stand-alone basis, as if TripCo was not part of the consolidated Liberty group for periods prior to the TripCo Spin-Off. TripAdvisor, as a consolidated subsidiary for financial statement purposes, was not included in the Liberty consolidated group tax return and is not included in the TripCo consolidated group tax return subsequent to the TripCo Spin-Off as TripCo owns less than 80% of TripAdvisor. Additionally, upon the completion of the TripCo Spin-Off, the unused stand-alone net operating losses of BuySeasons was treated as a deemed equity distribution at that date. Furthermore, the income taxes payable allocated to TripCo by Liberty as of August 27, 2014 was treated as a deemed equity contribution of $29 million from Liberty upon completion of the TripCo Spin-Off.
Income tax benefit (expense) consists of:
Years ended
December 31,
2016
2015
2014
amounts in millions
Current:
Federal
$
State and local
Foreign
$
Deferred:
Federal
$
State and local
Foreign
Income tax benefit (expense)
$
The following table presents a summary of our domestic and foreign earnings from continuing operations before income taxes:
Years ended
December 31,
2016
2015
2014
amounts in millions
Domestic
$
Foreign
Total
$
Income tax benefit (expense) differs from the amounts computed by applying the U.S. federal income tax rate of 35% as a result of the following:
Years ended
December 31,
2016
2015
2014
amounts in millions
Computed expected tax benefits (expense)
$
State and local taxes, net of federal income taxes
Foreign taxes, net of foreign tax credits
Change in estimated tax rate
Basis difference in consolidated subsidiary
Change in valuation allowance
Change in unrecognized tax benefits
Federal tax credits
Other
Income tax (expense) benefit
$
During 2016, the Company had income tax benefits from earnings in foreign jurisdictions taxed at rates lower than the 35% U.S. federal tax rate, partially offset by changes in unrecognized tax benefits and changes in valuation allowance.
During 2015, the Company had income tax benefits from earnings in foreign jurisdictions taxed at rates lower than the 35% U.S. federal tax rate, partially offset by the recognition of deferred tax liabilities for basis differences in the stock of a consolidated subsidiary, changes in valuation allowance, and changes in unrecognized tax benefits. Included in the income tax benefits from earnings in foreign jurisdictions is a $13 million tax benefit recorded at TripAdvisor as a result of a favorable decision in a U.S tax court case issued in July 2015 related to the treatment of stock-based compensation in intercompany cost-sharing agreements.
During 2014, the Company incurred aggregate income tax expense related to an increase in its estimate of the state effective tax rate used to measure its net deferred tax liabilities, based on a change to the Company’s estimated state apportionment factors and an increase in its unrecognized tax benefits. This income tax expense was partially offset with income tax benefits for earnings in foreign jurisdictions taxed at rates lower than the 35% U.S. federal tax rate.
The tax effects of temporary differences and tax attributes that give rise to significant portions of the deferred income tax assets and deferred income tax liabilities are presented below:
December 31,
2016
2015
amounts in millions
Deferred tax assets:
Loss carryforwards
$
Stock-based compensation
Lease financing obligation
Other
Total deferred tax assets
Less: valuation allowance
Net deferred tax assets
Deferred tax liabilities:
Intangible assets
Investments
Other
Total deferred tax liabilities
Net deferred tax liability
$
During the year ended December 31, 2016, there was a $10 million increase in the Company’s valuation allowance due to additional foreign net operating losses at TripAdvisor.
TripAdvisor has not provided for deferred U.S. income taxes on undistributed earnings of certain foreign consolidated companies that it intends to reinvest permanently outside the United States; the total amount of such earnings as of December 31, 2016 was $828 million. Should these earnings be distributed or treated under certain U.S. tax rules as having distributed earnings of foreign consolidated companies in the form of dividends or otherwise, TripAdvisor may be subject to U.S. income taxes. Due to complexities in tax laws and various assumptions that would have to be made, it is not practicable at this time to estimate the amount of unrecognized deferred U.S. taxes on these earnings.
At December 31, 2016, the Company has a deferred tax asset of $93 million for federal, state, and foreign loss carryforwards. Of this amount, $46 million is recorded at TripAdvisor. If not utilized to reduce income tax liabilities at TripAdvisor in future periods, these loss carryforwards will expire at various times between 2017 and 2036. The remaining deferred tax asset of $47 million relates to federal and state net operating loss carryforwards recorded at TripCo. If not utilized to reduce income tax liabilities at TripCo in future periods, these net operating loss carryforwards will expire at various times between 2021 and 2036. The loss carryforwards recorded at TripAdvisor and TripCo are expected to be utilized prior to expiration, except for $5 million of state net operating losses and $28 million of foreign net operating losses (on a tax-effected basis), which based on current projections of state and foreign taxable income may expire unused.
A reconciliation of unrecognized tax benefits is as follows (amounts in millions):
Years ended
December 31,
2016
2015
2014
Balance at beginning of year
$
Additions based on tax positions related to the current year
Additions for tax positions of prior years
Reductions for lapse of statute of limitations
—
—
Balance at end of year
$
As of December 31, 2016, 2015 and 2014 the Company had recorded tax reserves of $105 million, $89 million and $67 million, respectively, related to unrecognized tax benefits for uncertain tax positions, which is classified as long-term and included in other long-term liabilities on the consolidated balance sheets. Prior to the acquisition of a controlling interest in TripAdvisor in December 2012, the Company did not have any unrecognized tax benefits for uncertain tax positions. If the unrecognized tax benefits were to be recognized for financial statement purposes, approximately $63 million, $53 million and $65 million for the years ended December 31, 2016, 2015 and 2014, respectively, would be reflected in the Company’s tax expense and affect its effective tax rate. The Company’s estimate of its unrecognized tax benefits related to uncertain tax positions requires a high degree of judgment. The Company does not anticipate any material changes in the next fiscal year.
As of December 31, 2016 and 2015, the Company had recorded approximately $9 million and $6 million, respectively, of accrued interest and penalties related to uncertain tax positions.
As of December 31, 2016, Liberty’s tax years prior to 2013 are closed for federal income tax purposes, and the IRS has completed its examination of Liberty’s 2013 and 2014 tax years and TripCo’s 2014 and 2015 tax years. TripCo’s 2016 tax year is being examined currently as part of the IRS’s Compliance Assurance Process program. Because TripCo’s ownership of TripAdvisor is less than the required 80%, TripAdvisor does not consolidate with TripCo for federal income tax purposes.
Prior to December 2011, TripAdvisor was included in the consolidated federal income tax returns filed by Expedia. Expedia’s 2009, 2010 and 2011 tax years are currently being audited by the IRS. TripAdvisor and Expedia are parties to a tax sharing agreement whereby TripAdvisor is generally required to indemnify Expedia for any taxes resulting from the Expedia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
TripAdvisor is undergoing an audit by the IRS for the 2012 and 2013 tax years. Various states are currently examining TripAdvisor’s prior year’s state income tax returns. TripAdvisor is no longer subject to tax examinations by tax authorities for years prior to 2008. As of December 31, 2016, no material assessments have resulted for the 2012 and 2013 tax years.
In January 2017, as part of Expedia’s IRS audit, TripAdvisor received Notices of Proposed Adjustment from the IRS for the 2009 and 2010 tax years. These proposed adjustments are related to certain transfer pricing arrangements with TripAdvisor’s foreign subsidiaries, and would result in an increase to TripAdvisor’s worldwide income tax expense in an estimated range of $10 million to $14 million for 2009 and 2010 after consideration of competent authority relief, exclusive of interest and penalties. TripAdvisor disagrees with the proposed adjustments and intends to defend its position through applicable administrative and, if necessary, judicial remedies. TripAdvisor’s policy is to review and update tax reserves as facts and circumstances change. Based on TripAdvisor’s interpretation of the regulations and available case law, it believes the position taken with regard to transfer pricing with its foreign subsidiaries is sustainable. In addition to the risk of additional tax for 2009 and 2010 transactions, if the IRS were to seek transfer pricing adjustments of a similar nature for transactions in subsequent years, TripAdvisor would be subject to significant additional tax liabilities.</t>
  </si>
  <si>
    <t>Stock Based Compensation</t>
  </si>
  <si>
    <t>(9) Stock-Based Compensation
TripCo Incentive Plans
In connection with the TripCo Spin-Off, the holder of an outstanding option or stock appreciation right (collectively “Award”) to purchase shares of Liberty Ventures Series A and Series B common stock on the record date (a “Liberty Ventures Award”) received an Award to purchase shares of the corresponding series of TripCo common stock and an adjustment to the exercise price and number of shares subject to the original Liberty Ventures Award (as so adjusted, an “adjusted Liberty Ventures Award”). Following the TripCo Spin-Off, employees of Liberty hold Awards in both Liberty Ventures common stock and TripCo common stock. The compensation expense relating to employees of Liberty is recorded at Liberty. Therefore, compensation expense related to Awards resulting from the TripCo Spin-Off will not be recognized in the Company’s consolidated financial statements.
Except as described above, all other terms of an adjusted Liberty Ventures Award and a new TripCo Award (including, for example, the vesting terms thereof) are in all material respects, the same as those of the corresponding original Liberty Ventures Award.
Pursuant to the Liberty TripAdvisor Holdings, Inc. 2014 Omnibus Incentive Plan (Amended and Restated as of March 11, 2015) (the “2014 Plan”), the Company may grant Awards in respect of a maximum of 6.7 million shares of TripCo common stock. Awards generally vest over 4-5 years and have a term of 7-10 years. TripCo issues new shares upon exercise of equity awards.
TripCo - Grants
During the year ended December 31, 2016 and pursuant to the 2014 Plan, TripCo granted 67 thousand options to purchase shares of Series A common stock to its non-employee directors. Such options had a weighted average grant-date fair value of $6.63 per share and cliff vest over a 1-year vesting period. There were no options to purchase shares of Series B common stock granted during the period.
The Company has calculated the grant-date fair value for all of its equity classified awards and any subsequent remeasurement of its liability classified awards using the Black-Scholes-Merton Model. The Company estimates the expected term of the Awards based on historical exercise and forfeiture data. For grants made in 2016, 2015 and 2014, the range of expected terms was 5.7 years to 7.3 years. Since TripCo common stock has not traded on the stock market for a significant length of time, the volatility used in the calculation for Awards is based on a blend of the historical volatility of TripCo and TripAdvisor common stock and the implied volatility of publicly traded TripCo and TripAdvisor options; as the most significant asset within TripCo, the volatility of TripAdvisor was considered in the overall volatility of TripCo. For grants made in 2016, 2015 and 2014, the range of volatilities was 40.6% to 45.9%. The Company uses a zero dividend rate and the risk-free rate for Treasury Bonds with a term similar to that of the subject options. The Company recognizes the cost of an Award over the period during which the employee is required to provide service (usually the vesting period of the Award).
TripCo - Outstanding Awards
The following table presents the number and weighted average exercise price (“WAEP”) of Awards to purchase TripCo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6
$
Granted
$
Exercised
$
Forfeited/Cancelled
—
$
—
Outstanding at December 31, 2016
$
$
Exercisable at December 31, 2016
$
$
Weighted
average
remaining
Aggregate
contractual
intrinsic
Series B
WAEP
life
value
in thousands
in years
in millions
Outstanding at January 1, 2016
$
Granted
—
$
—
Exercised
—
$
—
Forfeited/Cancelled
—
$
—
Outstanding at December 31, 2016
$
$
—
Exercisable at December 31, 2016
—
$
—
—
$
—
As of December 31, 2016, the total unrecognized compensation cost related to unvested equity Awards was $15 million. Such amount will be recognized in the Company’s statements of operations over a weighted average period of approximately 2 years.
As of December 31, 2016, TripCo reserved 2.5 million shares of Series A and Series B common stock for issuance under exercise privileges of outstanding stock Awards.
TripCo - Exercises
The aggregate intrinsic value of all TripCo options exercised during the years ended December 31, 2016, 2015 and 2014 was $1.2 million, $7.3 million and $10.7 million, respectively.
TripCo — Restricted Stock
The aggregate fair value of all restricted shares of TripCo common stock that vested during the years ended December 31, 2016, 2015 and 2014 was $1.2 million.
As of December 31, 2016, the Company had approximately 16,000 unvested restricted shares of Series A TripCo common stock held by certain directors, officers and employees of the Company with a weighted average grant-date fair value of $6.19 per share.
TripAdvisor Equity Grant Awards
Pursuant to TripAdvisor’s Amended and Restated 2011 Stock and Annual Incentive Plan (the “2011 Incentive Plan”), TripAdvisor may grant restricted stock, restricted stock awards, restricted stock units (“RSUs”), stock options and other stock-based awards to TripAdvisor directors, officers, employees and consultants. Grants were valued using a volatility of 41.8% and the applicable risk free rate for an expected term of 4.9 years for the year ended December 31, 2016, volatility of 41.8% and the applicable risk free rate for an expected term of 5.4 years for the year ended December 31, 2015 and a volatility of 44.0% and the applicable risk free rate for an expected term of 5.8 years for the year ended December 31, 2014.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eighted average exercise price (“WAEP”) and aggregate intrinsic value of stock options to purchase TripAdvisor common stock granted under their 2011 Incentive Plan:
Weighted
Average
Remaining
Aggregate
Number of
Contractual
Intrinsic
Options
WAEP
Life
Value
in thousands
in years
in millions
Outstanding at January 1, 2016
$
Granted
$
Exercised
$
Cancelled or expired
$
Outstanding at December 31, 2016
$
$
Exercisable at December 31, 2016
$
$
During the year ended December 31, 2016, TripAdvisor granted 1 million of service based stock options under their 2011 Incentive Plan, with a weighted average estimated grant-date fair value per option of $63.43. These stock options generally have a contractual term of ten years from the date of grant and generally vest over a four year requisite service period. As of December 31, 2016, the total number of shares available under the 2011 Incentive Plan is 15,051,221 shares. TripAdvisor related stock-based compensation for the year ended December 31, 2016 was approximately $85 million. As of December 31, 2016, the total unrecognized compensation cost related to unvested TripAdvisor stock options was approximately $48 million and will be recognized over a weighted average period of approximately 2.3 years.
Restricted Stock Units
RSUs are stock awards that are granted to employees entitling the holder to shares of TripAdvisor common stock as the award vests. RSUs are measured at fair value based on the number of shares granted and the quoted price of TripAdvisor common stock at the date of grant. The fair value of RSUs is amortized as stock-based compensation expense over the vesting term on a straight-line basis, with the amount of compensation expense recognized at any date at least equaling the portion of the grant-date fair value of the award that is vested at that date.
During the year ended December 31, 2016, TripAdvisor granted 2 million service based RSUs under their 2011 Incentive Plan for which the fair value was measured based on the quoted price of TripAdvisor common stock at the date of grant. The weighted average grant date fair value for RSUs granted during 2016 was $63.71 per share. The unvested TripAdvisor RSUs had a weighted average grant date fair value of $69.35 as of December 31, 2016. As of December 31, 2016, the total unrecognized compensation cost related to 2.9 million unvested TripAdvisor RSU’s outstanding was approximately $149 million which will be recognized over the remaining vesting term of approximately 2.8 years.</t>
  </si>
  <si>
    <t>Employee Benefit Plans</t>
  </si>
  <si>
    <t>(10) Employee Benefit Plans
Consolidated companies of TripCo sponsor 401(k) plans, which provide their employees an opportunity to make contributions to a trust for investment in TripCo common stock, as well as other mutual funds. The Company’s consolidated companies make matching contributions to the plans based on a percentage of the amount contributed by employees. Employer cash contributions related to BuySeasons and TripAdvisor were $9 million, $7 million and $5 million for the years ended December 31, 2016, 2015 and 2014, respectively.</t>
  </si>
  <si>
    <t>Related Party Transactions</t>
  </si>
  <si>
    <t xml:space="preserve">(11) Related Party Transactions
Agreement with Chairman, President and CEO
Because of the significant voting power that Gregory B. Maffei would possess upon exercise of the options granted to him on December 21, 2014 and as a result of the share exchange between Mr. Maffei and certain of our stockholders in December 2014, the Compensation Committee of the Board of Directors of TripCo (the “Board”) and members of the Board independent of Mr. Maffei determined it was appropriate to request that Mr. Maffei and TripCo enter into a standstill agreement that would cap his voting interest at 34.9%, subject to a variety of limitations and exceptions. </t>
  </si>
  <si>
    <t>Commitments and Contingencies</t>
  </si>
  <si>
    <t>(12) Commitments and Contingencies
Operating Leases
TripCo’s consolidated companies have contractual obligations in the form of operating leases for office and warehouse space for which the related expense is recorded on a monthly basis. Certain leases contain periodic rent escalation adjustments and renewal options. Rent expense related to such leases is recorded on a straight-line basis. Operating lease obligations expire at various dates with the latest maturity in December 2030.
In June 2013, TripAdvisor entered into a lease to move its headquarters to Needham, Massachusetts in 2015. TripAdvisor was the deemed owner (for accounting purposes only) of the new building during the construction period under build to suit lease accounting. As building construction began in the fourth quarter of 2013, TripAdvisor recorded project construction costs incurred by the landlord as a construction-in-progress asset and a corresponding construction financing obligation in “Property and equipment, at cost” and “Other liabilities,” respectively, in the consolidated balance sheets.
Upon completion of construction at the end of the second quarter of 2015, TripAdvisor evaluated the construction-in-progress asset and construction financing obligation for de-recognition under the criteria for “sale-leaseback” treatment under GAAP. TripAdvisor has continued economic involvement in the facility, and therefore did not meet the provisions for sale-leaseback accounting. This determination was based on TripAdvisor's continuing involvement with the property in the form of non-recourse financing to the lessor. Therefore, the lease has been accounted for as a financing obligation. Accordingly, TripAdvisor began depreciating the building asset over its estimated useful life and incurring interest expense related to the financing obligation imputed using the effective interest rate method. TripAdvisor bifurcates the lease payments into (i) a portion that is allocated to the building (a reduction to the construction financing obligation) and; (ii) a portion that is allocated to the land on which the building was constructed. The portion of the lease payments allocated to the land is treated as an operating lease that commenced in 2013. The construction financing obligation is considered a long-term finance lease obligation and is recorded to noncurrent “Other liabilities” in the consolidated balance sheets. At the end of the lease term, the carrying value of the building asset and of the remaining financing obligation are expected to be equal, at which time TripAdvisor may either surrender the leased asset as settlement of the remaining financing obligation or extend the initial term of the lease for the continued use of the asset. TripAdvisor incurred approximately $6 million and $62 million of non-cash construction costs and related obligations in connection with the capitalization of construction-in-progress and tenant improvement costs during the years ended December 31, 2015 and 2014, respectively.
TripAdvisor also leases an aggregate of approximately 465,000 square feet at approximately 40 other locations across North America, Europe and Asia Pacific, primarily for its international management teams, sales offices, and subsidiary headquarters, pursuant to leases with expiration dates through June 2027.
For the years ended December 31, 2016, 2015 and 2014, TripCo recorded rental expense of $21 million, $22 million and $22 million, respectively. The following table presents TripCo’s estimated future minimum rental payments under operating leases with non-cancelable lease terms, including the new TripAdvisor headquarters lease, that expire after December 31, 2016 (amounts in millions):
2017
$
2018
2019
2020
2021
Thereafter
$
Off-Balance Sheet Arrangements
TripCo did not have any other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involving, among other things, arising out of our operations. These matters may relate to claims involving alleged infringement of third-party intellectual property rights, defamation, taxes, regulatory compliance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Segment Information</t>
  </si>
  <si>
    <t xml:space="preserve">(13) Segment Information
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TripCo’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Performance Measures
Years ended December 31,
2016
2015
2014
Adjusted
Adjusted
Adjusted
Revenue
OIBDA
Revenue
OIBDA
Revenue
OIBDA
amounts in millions
TripAdvisor
$
Corporate and other
Consolidated TripCo
$
Other Information
December 31, 2016
December 31, 2015
Total
Capital
Total
Capital
Assets
expenditures
Assets
expenditures
amounts in millions
TripAdvisor
$
Corporate and other
Consolidated TripCo
$
Revenue by Geographic Area
December 31,
2016
2015
2014
amounts in millions
United States
$
United Kingdom
Other countries
Consolidated TripCo
$
Long-lived Assets by Geographic Area
December 31,
2016
2015
amounts in millions
United States
$
Other countries
Consolidated TripCo
$
The following table provides a reconciliation of consolidated Adjusted OIBDA to operating income and earnings (loss) before income taxes:
Years ended December 31,
2016
2015
2014
amounts in millions
Consolidated Adjusted OIBDA
$
Stock settled charitable contribution (1)
—
—
Stock-based compensation
Depreciation and amortization
Impairment of intangible assets
—
Operating income
Interest expense
Realized and unrealized gains (losses) on financial instruments, net
Other, net
Earnings (loss) before income taxes
$
(1)
TripAdvisor recorded an expense for the year ending December 31, 2015 in the amount of $67 million for a non-cash contribution to the TripAdvisor Charitable Foundation (the “Foundation”) which was recorded to general and administrative expense in the consolidated statements of operations. TripAdvisor settled this obligation with treasury shares based on the fair value of its common stock on the date the treasury shares were issued to the Foundation. Due to the one-time nature and use of stock to settle the obligation, the amount has been excluded from Adjusted OIBDA for the year ended December 31, 2015, as shown above. </t>
  </si>
  <si>
    <t>Quarterly Financial Information (Unaudited)</t>
  </si>
  <si>
    <t>(14) Quarterly Financial Information (Unaudited)
As discussed in note 2, during the third quarter of 2016, the Company adopted new accounting guidance that requires the recognition of excess tax benefits and tax deficiencies as income tax benefit or expense rather than as additional paid-in capital. The Company has applied the new guidance prospectively from January 1, 2016. The unaudited quarterly information for the first and second quarters of 2016 has been retrospectively adjusted to reflect the impact of the adoption of this guidance.
1 st
2 nd
3 rd
4 th
Quarter
Quarter
Quarter
Quarter
amounts in millions, except per share amounts
2016:
Revenue
$
Operating income (loss)
$
Net earnings (loss)
$
Net earnings (loss) attributable to Liberty TripAdvisor Holdings, Inc. Series A and Series B stockholders
$
Basic earnings (loss) attributable to Liberty TripAdvisor Holdings, Inc. Series A and Series B stockholders per common share
$
Diluted earnings (loss) attributable to Liberty TripAdvisor Holdings, Inc. Series A and Series B Stockholders per common share
$
1 st
2 nd
3 rd
4 th
Quarter
Quarter
Quarter
Quarter
amounts in millions, except per share amounts
2015:
Revenue
$
Operating income (loss)
$
Net earnings (loss)
$
Net earnings (loss) attributable to Liberty TripAdvisor Holdings, Inc. Series A and Series B stockholders
$
Basic earnings (loss) attributable to Liberty TripAdvisor Holdings, Inc. Series A and Series B stockholders per common share
$
Diluted earnings (loss) attributable to Liberty TripAdvisor Holdings, Inc. Series A and Series B Stockholders per common share
$</t>
  </si>
  <si>
    <t>Summary of Significant Accounting Policies (Policies)</t>
  </si>
  <si>
    <t>Cash and Cash Equivalents</t>
  </si>
  <si>
    <t>Cash and Cash Equivalents
Cash consists of cash deposits held in global financial institutions. Cash equivalents consist of highly liquid investments with maturities of three months or less at the time of acquisition.</t>
  </si>
  <si>
    <t>Accounts Receivable and Allowance for Doubtful Accounts</t>
  </si>
  <si>
    <t>Accounts Receivable and Allowance for Doubtful Accounts
Accounts receivable are generally due within 30 days and are recorded net of an allowance for doubtful accounts. Such allowance aggregated $9 million and $6 million at December 31, 2016 and 2015, respectively.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t>
  </si>
  <si>
    <t>Investments</t>
  </si>
  <si>
    <t>Investments
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Derivatives</t>
  </si>
  <si>
    <t xml:space="preserve">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t>
  </si>
  <si>
    <t>Property and Equipment</t>
  </si>
  <si>
    <t>Property and Equipment
Property and equipment consists of the following (amounts in millions):
December 31,
2016
2015
Buildings
$
Leasehold improvements
Computer equipment
Furniture, office equipment and other
Total property and equipment
$
Property and equipment is recorded at cost, net of accumulated depreciation. Depreciation is computed using the straight-line method over the estimated useful lives of the assets, which is three to five years for computer equipment and furniture, office equipment and other. Leasehold improvements are depreciated using the straight-line method, over the shorter of the estimated useful life of the improvement or the remaining term of the lease. TripAdvisor’s building, which is considered an asset for accounting purposes, is depreciated over its estimated useful life of 40 years.</t>
  </si>
  <si>
    <t>Leases</t>
  </si>
  <si>
    <t>Leases
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impairments.</t>
  </si>
  <si>
    <t>Websites and Internal Use Software Development Costs</t>
  </si>
  <si>
    <t>Websites and Internal Use Software Development Costs
Certain costs incurred during the application development stage related to the development of websites and internal use software are capitalized and included in other intangibles.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 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t>
  </si>
  <si>
    <t>Foreign Currency Translation and Transaction Gains and Losses</t>
  </si>
  <si>
    <t>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exchange losses of $4 million, $3 million and $10 million for the years ended December 31, 2016, 2015 and 2014, respectively, in other, net on our consolidated statements of operations. These amounts include gains and losses, realized and unrealized, on foreign currency forward contracts.</t>
  </si>
  <si>
    <t>Revenue Recognition</t>
  </si>
  <si>
    <t>Revenue Recognition
Revenue is recognized from the sale of goods and advertising services rendered when the following four revenue recognition criteria are met: persuasive evidence of an arrangement exists, services have been rendered, the price is fixed or determinable, and collectability is reasonably assured. Deferred revenue, which primarily relates to subscription-based and commission based arrangements, is recorded when payments are received in advance of TripAdvisor’s performance as required by the underlying agreements.
Click-based advertising and transaction revenue . Revenue is derived primarily from click-through fees charged to TripAdvisor’s travel partners for traveler leads sent to the travel partners’ website. TripAdvisor records revenue from click-through fees after the traveler makes the click-through to the travel partners’ websites. TripAdvisor’s instant booking transaction model revenue is comprised of commissions earned on all valid instant booking reservations. In a transaction model, instant booking commission revenue is recorded at the time a traveler books a hotel transaction on TripAdvisor’s site where TripAdvisor does not assume cancellation risk. In transactions in which TripAdvisor assumes cancellation risk, it records revenue in the month in which the traveler’s stay at a hotel occurs. TripAdvisor has no post-booking service obligations for instant booking transactions.
Display-based and subscription-based advertising . TripAdvisor recognizes display advertising revenue ratably over the advertising period or upon delivery of advertising impressions, depending on the terms of the advertising contract. Subscription-based revenue is recognized ratably over the related contractual period over which service is delivered.
Attractions . TripAdvisor works with local operators, or merchant partners, to provide travelers with access to tours and activities in popular destinations worldwide, earning a commission for such service. TripAdvisor receives cash from the consumer at the time of booking of the destination activity and records these amounts, net of commissions, as deferred merchant payables on its consolidated balance sheets. Commission revenue is recorded as deferred revenue at the time of booking and later recognized when the consumer has completed the destination activity. TripAdvisor pays the destination activity operators after the travelers’ use. In transactions where TripAdvisor is not the merchant of record, it invoices and receives commissions directly from its merchant partners and records commission revenue when the consumer has completed the destination activity.
Restaurants. TripAdvisor recognizes reservation revenue (or per seated diner fees) on a transaction-by-transaction basis as diners are seated by its restaurant customers. Subscription-based revenue is recognized ratably over the related contractual period over which the service is delivered.
Vacation Rentals. TripAdvisor generates revenue from customers for online advertising services related to the listing of their properties for rent primarily on either a subscription basis over a fixed-term, or on a commission basis for transactions that are booked on TripAdvisor’s platform. Payments for term-based subscriptions received in advance of services being rendered are recorded as deferred revenue and recognized ratably to revenue on a straight-line basis over the listing period. TripAdvisor’s commission revenue is primarily generated on its free-to-list option, in lieu of a pre-paid subscription fee. When a commissionable transaction is booked on TripAdvisor’s platform, it receives cash from the traveler that includes both commission, which is recorded as deferred revenue, and the amount due to the property owner, which is recorded to deferred merchant payables on TripAdvisor’s consolidated balance sheet. TripAdvisor pays the amount due to the property owner and recognizes its commission revenue at the time of the traveler’s stay. Additional revenue is derived on a pay-per-lead basis, as TripAdvisor provides leads for rental properties to property managers. Pay-per-lead revenue is billed and recognized in the period when the leads are delivered to the property managers.
Other Revenue. Retail revenue is recognized at the time of delivery to customers. An allowance for returned merchandise is provided as a percentage of sales based on historical experience. The total reduction in sales due to returns was approximately $1 million, $3 million, and $2 million for each of the years ended December 31, 2016, 2015 and 2014, respectively. Shipping revenue is included in net sales and the related costs of shipping are included in operating expense. Sales tax collected from customers on retail sales is recorded on a net basis and is not included in revenue.</t>
  </si>
  <si>
    <t>Operating Expense</t>
  </si>
  <si>
    <t>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advertising fees, flight search fees, credit card fees and data center costs. Other costs include licensing, maintenance expense, computer supplies, telecom costs, content translation costs and consulting costs.</t>
  </si>
  <si>
    <t>General and Administrative</t>
  </si>
  <si>
    <t>General and Administrative
General and administrative expenses consist primarily of personnel and related overhead costs, including executive leadership, finance, legal and human resource functions as well as professional service fees and other fees including audit, legal, tax and accounting, and other costs including bad debt expense and charitable contributions.</t>
  </si>
  <si>
    <t>Selling and Marketing</t>
  </si>
  <si>
    <t>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television and other offline advertising and public relations. In addition, our indirect sales and marketing expense consists of personnel and overhead expenses, including salaries, commissions, benefits, and bonuses for sales, sales support, customer support and marketing employees.
The Company incurs advertising expense consisting of traffic generation costs from search engines, affiliate program commissions, display advertising, other online and offline advertising expense, and promotions and public relations to promote our brands. Costs associated with advertisements are expensed in the period in which the advertisement takes place. Advertising expense was $544 million, $519 million and $357 million for each of the years ended December 31, 2016, 2015 and 2014, respectively.</t>
  </si>
  <si>
    <t>Stock‑Based Compensation</t>
  </si>
  <si>
    <t>Stock-Based Compensation
As more fully described in note 9, TripCo grants to its directors, employees and employees of its subsidiaries restricted stock and options (collectively, “Awards”) to purchase shares of TripCo common stock. TripCo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that were previously granted by Liberty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TripAdvisor equity, and Liberty Awards already held by BuySeasons employees.
Included in the accompanying consolidated statements of operations are the following amounts of stock-based compensation for the years ended December 31, 2016, 2015 and 2014 (amounts in millions):
December 31,
2016
2015
2014
Operating expense
$
Selling, general and administrative
$
During the years ended December 31, 2016, 2015 and 2014, we capitalized $12 million, $8 million and $8 million, respectively, of stock-based compensation expense as internal-use software and website development costs.
In March 2016, the Financial Accounting Standards Board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adjustments to compensation cost based on actual forfeitures, the Company has recorded an immaterial cumulative-effect adjustment to retained earnings as of January 1, 2016, which is included in other on the consolidated statements of equity. The presentation changes for excess tax benefits have been applied retrospectively in the consolidated statements of cash flows, resulting in $31 million and $20 million of excess tax benefits for the years ended December 31, 2015 and 2014, respectively, reclassified from cash flows from financing activities to cash flows from operating activities.</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t>
  </si>
  <si>
    <t>Deferred Merchant Payables</t>
  </si>
  <si>
    <t>Deferred Merchant Payables
TripAdvisor receives cash from travelers at the time of booking related to its vacation rental, attractions and transaction-based businesses and it records these amounts, net of commissions, on its consolidated balance sheets as deferred merchant payables. TripAdvisor pays the hotel, attraction provider or vacation rental owner after the travelers’ use and subsequent billing from the hotel, attraction provider or vacation rental owner. Therefore, it receives cash from the traveler prior to paying the hotel, attraction provider or vacation rental owner, and this operating cycle represents a working capital source or use of cash to TripAdvisor. As long as these businesses grow, TripAdvisor expects that changes in working capital related to these transactions, depending on timing of payments and seasonality, will continue to impact operating cash flows. TripAdvisor’s deferred merchant payables balance was $128 million and $105 million for the years ended December 31, 2016 and 2015, respectively.</t>
  </si>
  <si>
    <t>Certain Risks and Concentrations</t>
  </si>
  <si>
    <t>Certain Risks and Concentrations
The TripAdvisor business is subject to certain risks and concentrations including dependence on relationships with its customers. TripAdvisor is highly dependent on advertising relationships with Expedia and Priceline, which each accounted for more than 10% of TripAdvisor’s consolidated revenue and combined accounted for approximately 46%, 46% and 46% of its total revenue for the years ended December 31, 2016, 2015 and 2014, respectively.</t>
  </si>
  <si>
    <t>Contingent Liabilities</t>
  </si>
  <si>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Income (Loss)</t>
  </si>
  <si>
    <t>Comprehensive Income (Loss)
Comprehensive income (loss) consists of net income (loss), cumulative foreign currency translation adjustments, and unrealized gains and losses on available-for-sale securities, net of tax.</t>
  </si>
  <si>
    <t>Earnings per Share (EPS)</t>
  </si>
  <si>
    <t>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the years ended December 31, 2016, 2015 and 2014 are 2 million, less than a million and less than a million potential common shares, respectively, because their inclusion would be antidilutive.
The Company issued 73,685,924 common shares, which is the aggregate number of shares of Series A and Series B common stock outstanding upon the completion of the TripCo Spin-Off on August 27, 2014.
Years ended December 31,
2016
2015
2014
number of shares in millions
Basic EPS
Potentially dilutive shares
—
—
—
Diluted EP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ii) accounting for income taxes and (iii) stock-based compensation to be its most significant estimates.</t>
  </si>
  <si>
    <t>Reclassifications</t>
  </si>
  <si>
    <t>Reclassifications
Certain prior period amounts have been reclassified for comparability with the current year presentation.</t>
  </si>
  <si>
    <t>New Accounting Pronouncements</t>
  </si>
  <si>
    <t xml:space="preserve">Recently Adopted Accounting Pronouncements
In August 2014, the FASB issued new accounting guidance which requires management to assess whether there are conditions or events, considered in the aggregate, that raise substantial doubt about an entity’s ability to continue as a going concern within one year after the financial statements are issued. If substantial doubt exists, additional disclosures are required. The Company adopted this guidance during the year ended December 31, 2016. The adoption of this guidance did not have an impact on our consolidated financial statements and related disclosures.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adopted this guidance in the first quarter of 2016. The adoption of this guidance did not have a material impact on our consolidated financial statements and related disclosures. </t>
  </si>
  <si>
    <t>New Accounting Pronouncements Not yet Adopted</t>
  </si>
  <si>
    <t>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We have identified the Company’s various revenue streams and are working with our subsidiaries to evaluate the quantitative effects of the new guidance. The Company has not yet selected a transition method. We will continue to provide updates as to the progress of our evaluation in our quarterly reports during 2017.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The Company is currently working with its consolidated subsidiaries to evaluate the impact of the adoption of this new guidance on our consolidated financial statements, including identifying the population of leases, evaluating technology solutions and collecting lease data.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The Company is currently evaluating the impact of adopting this new guidance on its consolidated financial statements and related disclosures.
In August and November 2016, the FASB issued new accounting standards which add and clarify guidance on the classification of certain cash receipts and payments in the statement of cash flows, and add guidance on the presentation of restricted cash in the statement of cash flows, respectively. The guidance in both standards is effective for fiscal years, and interim periods within those fiscal years, beginning after December 15, 2017, with early adoption permitted, including adoption in an interim period, but any adjustments must be reflected as of the beginning of the fiscal year that includes that interim period. Upon adoption, an entity may apply the new guidance only retrospectively to all prior periods presented in the financial statements. The Company is currently evaluating the impact of adopting this new guidance on its consolidated financial statements and disclosures. The new guidance is expected to change the presentation of paid in kind interest in the period it is paid from financing to operating on the consolidated statements of cash flows.
In January 2017, the FASB issued new accounting guidance which assists entities in evaluating when a set of transferred assets and activities is a busines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The Company is currently evaluating the impact of adopting this new guidance on its financial statements and related disclosures.
In January 2017, the FASB issued new accounting guidance to simplify the measurement of goodwill impairment. Under the new guidance, an entity will no longer perform a hypothetical purchase price allocation to measure goodwill impairment. Instead, impairment will be measured using the difference between the carrying amount and the fair value of the reporting unit. The guidance is effective for fiscal years, and interim periods within those fiscal year, beginning after December 15, 2019, with early adoption permitted for goodwill impairment tests with measurement dates after January 1, 2017. The Company is currently evaluating the effect that the updated standard will have on its financial statements and related disclosures.</t>
  </si>
  <si>
    <t>Summary of Significant Accounting Policies (Tables)</t>
  </si>
  <si>
    <t>Schedule of property and equipment</t>
  </si>
  <si>
    <t>Property and equipment consists of the following (amounts in millions):
December 31,
2016
2015
Buildings
$
Leasehold improvements
Computer equipment
Furniture, office equipment and other
Total property and equipment
$</t>
  </si>
  <si>
    <t>Schedule of stock-based compensation expense</t>
  </si>
  <si>
    <t>Included in the accompanying consolidated statements of operations are the following amounts of stock-based compensation for the years ended December 31, 2016, 2015 and 2014 (amounts in millions):
December 31,
2016
2015
2014
Operating expense
$
Selling, general and administrative
$</t>
  </si>
  <si>
    <t>Reconciliation of Basic and Diluted Weighted Average Shares</t>
  </si>
  <si>
    <t>Years ended December 31,
2016
2015
2014
number of shares in millions
Basic EPS
Potentially dilutive shares
—
—
—
Diluted EPS</t>
  </si>
  <si>
    <t>Supplemental Disclosures to Consolidated Statements of Cash Flows (Tables)</t>
  </si>
  <si>
    <t>Schedule of supplemental cash flow</t>
  </si>
  <si>
    <t>Years ended December 31,
2016
2015
2014
amounts in millions
Acquisitions and other investments, net of cash acquired:
Intangibles not subject to amortization
$
Intangibles subject to amortization
Fair value of other assets acquired
Net liabilities assumed
—
Deferred tax assets (liabilities)
—
Other
—
—
Acquisitions and other investments, net of cash acquired
$
Cash paid for interest
$
Cash paid for income taxes
$</t>
  </si>
  <si>
    <t>TripAdvisor, Inc. Acquisitions and Dispositions (Tables)</t>
  </si>
  <si>
    <t>2015 Acquisitions</t>
  </si>
  <si>
    <t>Business Acquisition [Line Items]</t>
  </si>
  <si>
    <t>Schedule of purchase price allocation</t>
  </si>
  <si>
    <t>The following table presents the purchase price allocations recorded on our consolidated balance sheet for all 2015 acquisitions (in millions):
Goodwill
$
Intangible assets
Net tangible assets
Deferred tax liabilities, net
Total purchase price consideration
$</t>
  </si>
  <si>
    <t>2016 Acquisitions</t>
  </si>
  <si>
    <t>The following table presents the initial purchase price allocations recorded on our consolidated balance sheet for all 2016 acquisitions (in millions):
Goodwill
$
Intangible assets
Net liabilities assumed
Total purchase price consideration
$</t>
  </si>
  <si>
    <t>Assets and Liabilities Measured at Fair Value (Tables)</t>
  </si>
  <si>
    <t>Schedule of assets and liabilities measured at fair value</t>
  </si>
  <si>
    <t>December 31, 2016
December 31, 2015
Quoted prices
Significant
Quoted prices
Significant
in active
other
in active
other
markets for
observable
markets for
observable
identical assets
inputs
identical assets
inputs
Description
Total
(Level 1)
(Level 2)
Total
(Level 1)
(Level 2)
amounts in millions
Cash equivalents
$
—
Marketable securities
$
—
—
Available-for-sale securities
$
—
—
Variable postpaid forward
$
—
NA
NA
NA</t>
  </si>
  <si>
    <t>Goodwill and Other Intangible Assets (Tables)</t>
  </si>
  <si>
    <t>Schedule of goodwill carrying amount</t>
  </si>
  <si>
    <t>Changes in the carrying amount of goodwill are as follows (amounts in millions):
Corporate
TripAdvisor
and Other
Total
Balance at January 1, 2015
$
—
Acquisition (1)
—
Other (2)
—
Balance at December 31, 2015
—
Acquisition (1)
—
Other (2)
—
Balance at December 31, 2016
$
—
(1)
Additions to goodwill relate to TripAdvisor’s acquisitions. See “Note 4 – TripAdvisor, Inc. Acquisitions and Dispositions,” for further information.
(2)
Other changes are primarily due to foreign currency translation on goodwill.</t>
  </si>
  <si>
    <t>Schedule of intangible assets subject to amortization</t>
  </si>
  <si>
    <t>December 31, 2016
December 31, 2015
Weighted
Average
Gross
Net
Gross
Net
Remaining
carrying
Accumulated
carrying
carrying
Accumulated
carrying
Useful Life
amount
amortization
amount
amount
amortization
amount
in years
amounts in millions
Customer relationships
Other
Total</t>
  </si>
  <si>
    <t>Schedule of future amortization expense</t>
  </si>
  <si>
    <t>The estimated future amortization expense for the next five years related to intangible assets with definite lives as of December 31, 2016, assuming no subsequent impairment of the underlying assets, is as follows (amounts in millions):
2017
$
2018
$
2019
$
2020
$
2021
$</t>
  </si>
  <si>
    <t>Debt (Tables)</t>
  </si>
  <si>
    <t>Schedule of outstanding debt</t>
  </si>
  <si>
    <t>December 31,
December 31,
2016
2015
amounts in millions
TripAdvisor Credit Facilities
$
TripAdvisor Chinese credit facilities
TripCo margin loans
TripCo variable postpaid forward
NA
Unamortized discount and debt issuance costs
—
Total consolidated TripCo debt
$
Less debt classified as current
Total long-term debt
$</t>
  </si>
  <si>
    <t>Trip Advisor</t>
  </si>
  <si>
    <t>Value of shares pledged as collateral</t>
  </si>
  <si>
    <t>Number of Shares
Pledged
as Collateral as of
Share value as of
Pledged Collateral
December 31, 2016
December 31, 2016
amounts in millions
Common Stock
$
Class B Common Stock
$</t>
  </si>
  <si>
    <t>Income Taxes (Tables)</t>
  </si>
  <si>
    <t>Schedule of income tax expense</t>
  </si>
  <si>
    <t>Years ended
December 31,
2016
2015
2014
amounts in millions
Current:
Federal
$
State and local
Foreign
$
Deferred:
Federal
$
State and local
Foreign
Income tax benefit (expense)
$</t>
  </si>
  <si>
    <t>Schedule of income before income taxes</t>
  </si>
  <si>
    <t>Years ended
December 31,
2016
2015
2014
amounts in millions
Domestic
$
Foreign
Total
$</t>
  </si>
  <si>
    <t>Schedule of income tax expense reconciliation to the effective tax rate</t>
  </si>
  <si>
    <t>Years ended
December 31,
2016
2015
2014
amounts in millions
Computed expected tax benefits (expense)
$
State and local taxes, net of federal income taxes
Foreign taxes, net of foreign tax credits
Change in estimated tax rate
Basis difference in consolidated subsidiary
Change in valuation allowance
Change in unrecognized tax benefits
Federal tax credits
Other
Income tax (expense) benefit
$</t>
  </si>
  <si>
    <t>Schedule of deferred tax assets and liabilities</t>
  </si>
  <si>
    <t>December 31,
2016
2015
amounts in millions
Deferred tax assets:
Loss carryforwards
$
Stock-based compensation
Lease financing obligation
Other
Total deferred tax assets
Less: valuation allowance
Net deferred tax assets
Deferred tax liabilities:
Intangible assets
Investments
Other
Total deferred tax liabilities
Net deferred tax liability
$</t>
  </si>
  <si>
    <t>Schedule of gross unrecognized tax benefit</t>
  </si>
  <si>
    <t>A reconciliation of unrecognized tax benefits is as follows (amounts in millions):
Years ended
December 31,
2016
2015
2014
Balance at beginning of year
$
Additions based on tax positions related to the current year
Additions for tax positions of prior years
Reductions for lapse of statute of limitations
—
—
Balance at end of year
$</t>
  </si>
  <si>
    <t>Stock Based Compensation (Tables)</t>
  </si>
  <si>
    <t>Amounts of stock-based compensation</t>
  </si>
  <si>
    <t>Schedule of stock-based compensation activity</t>
  </si>
  <si>
    <t>Weighted
average
remaining
Aggregate
contractual
intrinsic
Series A
WAEP
life
value
in thousands
in years
in millions
Outstanding at January 1, 2016
$
Granted
$
Exercised
$
Forfeited/Cancelled
—
$
—
Outstanding at December 31, 2016
$
$
Exercisable at December 31, 2016
$
$</t>
  </si>
  <si>
    <t>Weighted
average
remaining
Aggregate
contractual
intrinsic
Series B
WAEP
life
value
in thousands
in years
in millions
Outstanding at January 1, 2016
$
Granted
—
$
—
Exercised
—
$
—
Forfeited/Cancelled
—
$
—
Outstanding at December 31, 2016
$
$
—
Exercisable at December 31, 2016
—
$
—
—
$
—</t>
  </si>
  <si>
    <t>Weighted
Average
Remaining
Aggregate
Number of
Contractual
Intrinsic
Options
WAEP
Life
Value
in thousands
in years
in millions
Outstanding at January 1, 2016
$
Granted
$
Exercised
$
Cancelled or expired
$
Outstanding at December 31, 2016
$
$
Exercisable at December 31, 2016
$
$</t>
  </si>
  <si>
    <t>Commitments and Contingencies (Tables)</t>
  </si>
  <si>
    <t>Schedule of estimated future minimum rental payments under operating leases</t>
  </si>
  <si>
    <t>The following table presents TripCo’s estimated future minimum rental payments under operating leases with non-cancelable lease terms, including the new TripAdvisor headquarters lease, that expire after December 31, 2016 (amounts in millions):
2017
$
2018
2019
2020
2021
Thereafter
$</t>
  </si>
  <si>
    <t>Segment Information (Tables)</t>
  </si>
  <si>
    <t>Schedule of performance measures</t>
  </si>
  <si>
    <t>Years ended December 31,
2016
2015
2014
Adjusted
Adjusted
Adjusted
Revenue
OIBDA
Revenue
OIBDA
Revenue
OIBDA
amounts in millions
TripAdvisor
$
Corporate and other
Consolidated TripCo
$</t>
  </si>
  <si>
    <t>Schedule of other information</t>
  </si>
  <si>
    <t>December 31, 2016
December 31, 2015
Total
Capital
Total
Capital
Assets
expenditures
Assets
expenditures
amounts in millions
TripAdvisor
$
Corporate and other
Consolidated TripCo
$</t>
  </si>
  <si>
    <t>Schedule of revenue by geographic area</t>
  </si>
  <si>
    <t>December 31,
2016
2015
2014
amounts in millions
United States
$
United Kingdom
Other countries
Consolidated TripCo
$</t>
  </si>
  <si>
    <t>Schedule of long-lived assets by geographic area</t>
  </si>
  <si>
    <t>December 31,
2016
2015
amounts in millions
United States
$
Other countries
Consolidated TripCo
$</t>
  </si>
  <si>
    <t>Reconciliation of segment Adjusted OIBDA to earnings (loss) before income taxes</t>
  </si>
  <si>
    <t>Years ended December 31,
2016
2015
2014
amounts in millions
Consolidated Adjusted OIBDA
$
Stock settled charitable contribution (1)
—
—
Stock-based compensation
Depreciation and amortization
Impairment of intangible assets
—
Operating income
Interest expense
Realized and unrealized gains (losses) on financial instruments, net
Other, net
Earnings (loss) before income taxes
$
TripAdvisor recorded an expense for the year ending December 31, 2015 in the amount of $67 million for a non-cash contribution to the TripAdvisor Charitable Foundation (the “Foundation”) which was recorded to general and administrative expense in the consolidated statements of operations. TripAdvisor settled this obligation with treasury shares based on the fair value of its common stock on the date the treasury shares were issued to the Foundation. Due to the one-time nature and use of stock to settle the obligation, the amount has been excluded from Adjusted OIBDA for the year ended December 31, 2015, as shown above.</t>
  </si>
  <si>
    <t>Quarterly Financial Information (Unaudited) (Tables)</t>
  </si>
  <si>
    <t>Schedule of quarterly financial information</t>
  </si>
  <si>
    <t>1 st
2 nd
3 rd
4 th
Quarter
Quarter
Quarter
Quarter
amounts in millions, except per share amounts
2016:
Revenue
$
Operating income (loss)
$
Net earnings (loss)
$
Net earnings (loss) attributable to Liberty TripAdvisor Holdings, Inc. Series A and Series B stockholders
$
Basic earnings (loss) attributable to Liberty TripAdvisor Holdings, Inc. Series A and Series B stockholders per common share
$
Diluted earnings (loss) attributable to Liberty TripAdvisor Holdings, Inc. Series A and Series B Stockholders per common share
$
1 st
2 nd
3 rd
4 th
Quarter
Quarter
Quarter
Quarter
amounts in millions, except per share amounts
2015:
Revenue
$
Operating income (loss)
$
Net earnings (loss)
$
Net earnings (loss) attributable to Liberty TripAdvisor Holdings, Inc. Series A and Series B stockholders
$
Basic earnings (loss) attributable to Liberty TripAdvisor Holdings, Inc. Series A and Series B stockholders per common share
$
Diluted earnings (loss) attributable to Liberty TripAdvisor Holdings, Inc. Series A and Series B Stockholders per common share
$</t>
  </si>
  <si>
    <t>Basis of Presentation (Details)</t>
  </si>
  <si>
    <t>Dec. 31, 2016item</t>
  </si>
  <si>
    <t>Number of markets have localized versions of the website</t>
  </si>
  <si>
    <t>Number of languages for the website</t>
  </si>
  <si>
    <t>Number of travel brands</t>
  </si>
  <si>
    <t>Summary of Significant Accounting Policies (Details) - USD ($) $ in Millions</t>
  </si>
  <si>
    <t>Aug. 27, 2014</t>
  </si>
  <si>
    <t>Period accounts receivable are generally due</t>
  </si>
  <si>
    <t>30 days</t>
  </si>
  <si>
    <t>Allowance for doubtful accounts</t>
  </si>
  <si>
    <t>Maximum invested cash maturity period</t>
  </si>
  <si>
    <t>18 months</t>
  </si>
  <si>
    <t>Maximum security maturity period</t>
  </si>
  <si>
    <t>3 years</t>
  </si>
  <si>
    <t>Total property and equipment</t>
  </si>
  <si>
    <t>Foreign currency exchange loss</t>
  </si>
  <si>
    <t>Sales returns and allowance</t>
  </si>
  <si>
    <t>Advertising expense</t>
  </si>
  <si>
    <t>Capitalized Stock Based Compensation</t>
  </si>
  <si>
    <t>Basic EPS (In Shares)</t>
  </si>
  <si>
    <t>Diluted EPS (In Shares)</t>
  </si>
  <si>
    <t>Antidilutive Securities Excluded from Computation of Earnings Per Share, Amount</t>
  </si>
  <si>
    <t>Accounting Standards Update 2016-09</t>
  </si>
  <si>
    <t>Excess tax benefit from stock-based compensation</t>
  </si>
  <si>
    <t>Operating expense</t>
  </si>
  <si>
    <t>Selling, general and administrative</t>
  </si>
  <si>
    <t>Buildings</t>
  </si>
  <si>
    <t>Leasehold improvements</t>
  </si>
  <si>
    <t>Computer equipment</t>
  </si>
  <si>
    <t>Furniture, office equipment and other</t>
  </si>
  <si>
    <t>Furniture, office equipment and other | Minimum</t>
  </si>
  <si>
    <t>Property estimated useful life</t>
  </si>
  <si>
    <t>Furniture, office equipment and other | Maximum</t>
  </si>
  <si>
    <t>5 years</t>
  </si>
  <si>
    <t>Trip Advisor | Revenue | Customer | Expedia and Priceline</t>
  </si>
  <si>
    <t>Customer concentration (as a percent)</t>
  </si>
  <si>
    <t>46.00%</t>
  </si>
  <si>
    <t>Trip Advisor | Accounting Standards Update 2016-09</t>
  </si>
  <si>
    <t>Deferred merchant payable</t>
  </si>
  <si>
    <t>Trip Advisor | Buildings</t>
  </si>
  <si>
    <t>40 years</t>
  </si>
  <si>
    <t>Supplemental Disclosures to Consolidated Statements of Cash Flows (Details) - USD ($) $ in Millions</t>
  </si>
  <si>
    <t>Acquisitions and other investments, net of cash acquired:</t>
  </si>
  <si>
    <t>Intangibles not subject to amortization</t>
  </si>
  <si>
    <t>Intangibles subject to amortization</t>
  </si>
  <si>
    <t>Fair value of other assets acquired</t>
  </si>
  <si>
    <t>Net liabilities assumed</t>
  </si>
  <si>
    <t>Deferred tax assets (liabilities)</t>
  </si>
  <si>
    <t>Acquisitions and other investments, net of cash acquired</t>
  </si>
  <si>
    <t>Cash paid for interest</t>
  </si>
  <si>
    <t>Cash paid for income taxes</t>
  </si>
  <si>
    <t>TripAdvisor Inc Acquisitions and Dispositions (Details) $ in Millions</t>
  </si>
  <si>
    <t>Dec. 31, 2016USD ($)item</t>
  </si>
  <si>
    <t>Dec. 31, 2015USD ($)item</t>
  </si>
  <si>
    <t>Dec. 31, 2014USD ($)</t>
  </si>
  <si>
    <t>Acquisitions</t>
  </si>
  <si>
    <t>Trip Advisor | 2014 Acquisitions</t>
  </si>
  <si>
    <t>Acquisition-related costs</t>
  </si>
  <si>
    <t>Trip Advisor | 2015 Acquisitions</t>
  </si>
  <si>
    <t>TripAdvisor, Inc. transactions</t>
  </si>
  <si>
    <t>Cash consideration for acquisition</t>
  </si>
  <si>
    <t>Business Acquisition, Percentage of Voting Interests Acquired</t>
  </si>
  <si>
    <t>100.00%</t>
  </si>
  <si>
    <t>Number of businesses acquired | item</t>
  </si>
  <si>
    <t>Net assets (including acquired cash)</t>
  </si>
  <si>
    <t>Intangible assets</t>
  </si>
  <si>
    <t>Tangible Assets</t>
  </si>
  <si>
    <t>Deferred tax liabilities, net</t>
  </si>
  <si>
    <t>Total purchase price consideration</t>
  </si>
  <si>
    <t>Definite-lived intangible assets weighted-average life</t>
  </si>
  <si>
    <t>6 years</t>
  </si>
  <si>
    <t>Trip Advisor | 2015 Acquisitions | Trade Names</t>
  </si>
  <si>
    <t>Trip Advisor | 2015 Acquisitions | Customer Lists and Relationships</t>
  </si>
  <si>
    <t>Trip Advisor | 2015 Acquisitions | Technology-Based Intangible Assets</t>
  </si>
  <si>
    <t>Trip Advisor | 2016 Acquisitions</t>
  </si>
  <si>
    <t>Acquisition purchase price</t>
  </si>
  <si>
    <t>Cash Acquired from Acquisition</t>
  </si>
  <si>
    <t>Business Combination, Contingent Consideration, Liability</t>
  </si>
  <si>
    <t>Trip Advisor | 2016 Acquisitions | Trade Names</t>
  </si>
  <si>
    <t>Trip Advisor | 2016 Acquisitions | Customer Lists and Relationships</t>
  </si>
  <si>
    <t>Trip Advisor | 2016 Acquisitions | Subscriber Relationships</t>
  </si>
  <si>
    <t>Trip Advisor | 2016 Acquisitions | Technology-Based Intangible Assets</t>
  </si>
  <si>
    <t>TripAdvisor, Inc. Acquisitions and Dispositions (Details) - Trip Advisor - Chinese Subsidiary - Disposed of by Sale $ in Millions</t>
  </si>
  <si>
    <t>Dec. 31, 2015USD ($)</t>
  </si>
  <si>
    <t>Income Statement, Balance Sheet and Additional Disclosures by Disposal Groups, Including Discontinued Operations [Line Items]</t>
  </si>
  <si>
    <t>Sale of Stock, Percentage of Ownership before Transaction</t>
  </si>
  <si>
    <t>Proceeds from Sale of Other Investments</t>
  </si>
  <si>
    <t>Assets</t>
  </si>
  <si>
    <t>Cash</t>
  </si>
  <si>
    <t>Liabilities</t>
  </si>
  <si>
    <t>Disposal Group, Not Discontinued Operation, Gain (Loss) on Disposal</t>
  </si>
  <si>
    <t>Assets and Liabilities Measured at Fair Value (Details) $ in Millions</t>
  </si>
  <si>
    <t>Dec. 31, 2016USD ($)</t>
  </si>
  <si>
    <t>Jun. 23, 2016USD ($)</t>
  </si>
  <si>
    <t>Jun. 06, 2016$ / itemshares</t>
  </si>
  <si>
    <t>Fair Value, Assets and Liabilities Measured on Recurring and Nonrecurring Basis [Line Items]</t>
  </si>
  <si>
    <t>Available-for-sale securities</t>
  </si>
  <si>
    <t>Variable postpaid forward</t>
  </si>
  <si>
    <t>Debt Instrument, Face Amount</t>
  </si>
  <si>
    <t>Forward Contracts</t>
  </si>
  <si>
    <t>Derivative, Floor Price | $ / item</t>
  </si>
  <si>
    <t>Derivative, Cap Price | $ / item</t>
  </si>
  <si>
    <t>Forward Contracts | Variable postpaid forward</t>
  </si>
  <si>
    <t>Recurring</t>
  </si>
  <si>
    <t>Cash equivalents</t>
  </si>
  <si>
    <t>Derivative Asset</t>
  </si>
  <si>
    <t>Recurring | Level 1</t>
  </si>
  <si>
    <t>Recurring | Level 2</t>
  </si>
  <si>
    <t>Trip Advisor | Forward Contracts</t>
  </si>
  <si>
    <t>Forward Contract Shares indexed | shares</t>
  </si>
  <si>
    <t>Goodwill and Other Intangible Assets (Details) - USD ($) $ in Millions</t>
  </si>
  <si>
    <t>Goodwill, beginning balance</t>
  </si>
  <si>
    <t>Acquisition</t>
  </si>
  <si>
    <t>Goodwill, ending balance</t>
  </si>
  <si>
    <t>Intangible Assets subject to amortization</t>
  </si>
  <si>
    <t>Gross Carrying Amount</t>
  </si>
  <si>
    <t>Accumulated Amortization</t>
  </si>
  <si>
    <t>Net Carrying Amount</t>
  </si>
  <si>
    <t>Amortization expense</t>
  </si>
  <si>
    <t>Future amortization expense</t>
  </si>
  <si>
    <t>Impairments</t>
  </si>
  <si>
    <t>Impairment expense</t>
  </si>
  <si>
    <t>Customer relationships</t>
  </si>
  <si>
    <t>Weighted Average Remaining Useful Life</t>
  </si>
  <si>
    <t>Buy Seasons</t>
  </si>
  <si>
    <t>Accumulated impairment</t>
  </si>
  <si>
    <t>Debt (Details) shares in Millions</t>
  </si>
  <si>
    <t>Sep. 07, 2016USD ($)</t>
  </si>
  <si>
    <t>Aug. 21, 2014USD ($)agreement</t>
  </si>
  <si>
    <t>Sep. 30, 2016USD ($)</t>
  </si>
  <si>
    <t>Dec. 31, 2016CNY (¥)shares</t>
  </si>
  <si>
    <t>Dec. 31, 2016USD ($)shares</t>
  </si>
  <si>
    <t>Jun. 26, 2015USD ($)</t>
  </si>
  <si>
    <t>Debt Financing</t>
  </si>
  <si>
    <t>Total debt</t>
  </si>
  <si>
    <t>Debt Instrument Unamortized Discount Premium And Debt Issuance Costs</t>
  </si>
  <si>
    <t>Repayments of long term debt</t>
  </si>
  <si>
    <t>Margin loan member | TripCo</t>
  </si>
  <si>
    <t>Debt instrument, number of instruments | agreement</t>
  </si>
  <si>
    <t>Total borrowings</t>
  </si>
  <si>
    <t>Paid-in-Kind Interest</t>
  </si>
  <si>
    <t>Maximum Value of Promissory Note if Margin Call Thresholds Are Triggered</t>
  </si>
  <si>
    <t>Margin loan member | TripCo | Redemption period one</t>
  </si>
  <si>
    <t>Initial redemption period</t>
  </si>
  <si>
    <t>6 months</t>
  </si>
  <si>
    <t>Margin loan member | LIBOR | TripCo</t>
  </si>
  <si>
    <t>Variable rate basis</t>
  </si>
  <si>
    <t>LIBOR</t>
  </si>
  <si>
    <t>Margin loan member | LIBOR | TripCo | Redemption period one</t>
  </si>
  <si>
    <t>Margin</t>
  </si>
  <si>
    <t>3.65%</t>
  </si>
  <si>
    <t>Margin loan member | LIBOR | TripCo | Redemption period two</t>
  </si>
  <si>
    <t>3.25%</t>
  </si>
  <si>
    <t>Margin Loan Amendment 1</t>
  </si>
  <si>
    <t>Debt Instrument Term</t>
  </si>
  <si>
    <t>2.00%</t>
  </si>
  <si>
    <t>Outstanding Margin Loan Balance If Initial Margin Call Threshold is Met</t>
  </si>
  <si>
    <t>Chinese credit facilities | TripAdvisor's Chinese subsidiaries</t>
  </si>
  <si>
    <t>Credit Facilities | Revolving Credit Facility | Trip Advisor</t>
  </si>
  <si>
    <t>Maximum borrowing capacity</t>
  </si>
  <si>
    <t>Commitment fee</t>
  </si>
  <si>
    <t>0.20%</t>
  </si>
  <si>
    <t>Interest rate</t>
  </si>
  <si>
    <t>Credit Facilities | Revolving Credit Facility | LIBOR | Trip Advisor</t>
  </si>
  <si>
    <t>1.25%</t>
  </si>
  <si>
    <t>Credit Facilities | Revolving Credit Facility | ABR | Trip Advisor</t>
  </si>
  <si>
    <t>Alternate</t>
  </si>
  <si>
    <t>Credit Facilities | Revolving Credit Facility | Euro | Trip Advisor</t>
  </si>
  <si>
    <t>Credit Facilities | Letter of Credit | Trip Advisor</t>
  </si>
  <si>
    <t>Credit Facilities | Same-day notice borrowings | Trip Advisor</t>
  </si>
  <si>
    <t>2016 Credit Facility | Revolving Credit Facility | Trip Advisor</t>
  </si>
  <si>
    <t>1.90%</t>
  </si>
  <si>
    <t>2016 Credit Facility | Revolving Credit Facility | LIBOR | Trip Advisor</t>
  </si>
  <si>
    <t>1.125%</t>
  </si>
  <si>
    <t>Margin when payments are overdue</t>
  </si>
  <si>
    <t>1.50%</t>
  </si>
  <si>
    <t>Chinese Credit Facility-BOA | People's Bank of China base rate | TripAdvisor's Chinese subsidiaries</t>
  </si>
  <si>
    <t>Chinese Credit Facility-BOA | Chinese credit facilities</t>
  </si>
  <si>
    <t>4.35%</t>
  </si>
  <si>
    <t>Line of Credit</t>
  </si>
  <si>
    <t>Chinese Credit Facility-BOA | Chinese credit facilities | People's Bank of China base rate | TripAdvisor's Chinese subsidiaries</t>
  </si>
  <si>
    <t>1 year</t>
  </si>
  <si>
    <t>Debt instrument applicable percentage base rate</t>
  </si>
  <si>
    <t>Chinese Credit Facility-JPM | Chinese credit facilities</t>
  </si>
  <si>
    <t>Chinese Credit Facility-JPM | Chinese credit facilities | TripAdvisor's Chinese subsidiaries</t>
  </si>
  <si>
    <t>Chinese Credit Facility-JPM | Chinese credit facilities | People's Bank of China base rate | TripAdvisor's Chinese subsidiaries</t>
  </si>
  <si>
    <t>Variable postpaid forward | TripCo</t>
  </si>
  <si>
    <t>Series A | Margin loan member | Trip Advisor</t>
  </si>
  <si>
    <t>Shares pledged as collateral under loan | shares</t>
  </si>
  <si>
    <t>Share value</t>
  </si>
  <si>
    <t>Series B | Margin loan member | Trip Advisor</t>
  </si>
  <si>
    <t>Forward Contracts | Margin loan member</t>
  </si>
  <si>
    <t>Payment of paid-in-kind interest</t>
  </si>
  <si>
    <t>Derivative contract term</t>
  </si>
  <si>
    <t>4 years</t>
  </si>
  <si>
    <t>Accreted loan total at maturity</t>
  </si>
  <si>
    <t>Minimum | 2016 Credit Facility | Revolving Credit Facility | Trip Advisor</t>
  </si>
  <si>
    <t>1 month</t>
  </si>
  <si>
    <t>Maximum | 2016 Credit Facility | Revolving Credit Facility | Trip Advisor</t>
  </si>
  <si>
    <t>Income Taxes (Details) - USD ($) $ in Millions</t>
  </si>
  <si>
    <t>Income taxes payable deemed equity contribution</t>
  </si>
  <si>
    <t>Current:</t>
  </si>
  <si>
    <t>Federal</t>
  </si>
  <si>
    <t>State and local</t>
  </si>
  <si>
    <t>Foreign</t>
  </si>
  <si>
    <t>Total current income tax expense</t>
  </si>
  <si>
    <t>Deferred:</t>
  </si>
  <si>
    <t>Total deferred income tax expense</t>
  </si>
  <si>
    <t>Income before income taxes</t>
  </si>
  <si>
    <t>Domestic</t>
  </si>
  <si>
    <t>Differences between provision for income taxes and income tax expense computed by applying federal rates</t>
  </si>
  <si>
    <t>Computed expected tax benefits (expense)</t>
  </si>
  <si>
    <t>State and local taxes, net of federal income taxes</t>
  </si>
  <si>
    <t>Foreign taxes, net of foreign tax credits</t>
  </si>
  <si>
    <t>Change in tax rate</t>
  </si>
  <si>
    <t>Basis difference in consolidated subsidiary</t>
  </si>
  <si>
    <t>Change in valuation allowance</t>
  </si>
  <si>
    <t>Change in unrecognized tax benefits</t>
  </si>
  <si>
    <t>Tax Credits</t>
  </si>
  <si>
    <t>Stock based compensation in intercompany cost sharing arrangements</t>
  </si>
  <si>
    <t>Deferred tax assets:</t>
  </si>
  <si>
    <t>Net operating loss carryforwards</t>
  </si>
  <si>
    <t>Deferred Tax Asset Lease Financing Obligation</t>
  </si>
  <si>
    <t>Total deferred tax assets</t>
  </si>
  <si>
    <t>Less: valuation allowance</t>
  </si>
  <si>
    <t>Net deferred tax assets</t>
  </si>
  <si>
    <t>Deferred tax liabilities:</t>
  </si>
  <si>
    <t>Total deferred tax liabilities</t>
  </si>
  <si>
    <t>Net deferred tax liability</t>
  </si>
  <si>
    <t>Deferred tax balance sheet classification</t>
  </si>
  <si>
    <t>Noncurrent deferred tax liability</t>
  </si>
  <si>
    <t>Valuation allowance income tax expense affect</t>
  </si>
  <si>
    <t>Undistributed earnings of certain foreign combined companies</t>
  </si>
  <si>
    <t>Parent Company [Member]</t>
  </si>
  <si>
    <t>Operating loss carryforwards</t>
  </si>
  <si>
    <t>Unrecognized tax benefits</t>
  </si>
  <si>
    <t>Balance at beginning of year</t>
  </si>
  <si>
    <t>Additions based on tax positions related to the current year</t>
  </si>
  <si>
    <t>Additions for tax positions of prior years</t>
  </si>
  <si>
    <t>Reductions for lapse of statute of limitations</t>
  </si>
  <si>
    <t>Balance at end of year</t>
  </si>
  <si>
    <t>Unrecognized Tax Benefits that Would Impact Effective Tax Rate</t>
  </si>
  <si>
    <t>Accrued interest and penalties related to uncertain tax positions</t>
  </si>
  <si>
    <t>Minimum</t>
  </si>
  <si>
    <t>Income Tax Examination, Estimate of Possible Loss</t>
  </si>
  <si>
    <t>Maximum</t>
  </si>
  <si>
    <t>State</t>
  </si>
  <si>
    <t>Operating loss carryforwards not expected to be utilized</t>
  </si>
  <si>
    <t>Stock Based Compensation (Details) - USD ($)</t>
  </si>
  <si>
    <t>Additional disclosures</t>
  </si>
  <si>
    <t>2011 Plan | Trip Advisor</t>
  </si>
  <si>
    <t>Stock-Based Compensation</t>
  </si>
  <si>
    <t>Number of shares available for grant</t>
  </si>
  <si>
    <t>Fair value assumptions</t>
  </si>
  <si>
    <t>Expected term</t>
  </si>
  <si>
    <t>4 years 10 months 24 days</t>
  </si>
  <si>
    <t>5 years 4 months 24 days</t>
  </si>
  <si>
    <t>5 years 9 months 18 days</t>
  </si>
  <si>
    <t>Volatility rate (as a percent)</t>
  </si>
  <si>
    <t>41.80%</t>
  </si>
  <si>
    <t>44.00%</t>
  </si>
  <si>
    <t>2014 Plan</t>
  </si>
  <si>
    <t>Common Stock, Capital Shares Reserved for Future Issuance</t>
  </si>
  <si>
    <t>Unvested value not yet recognized</t>
  </si>
  <si>
    <t>Weighted average period the unrecognized compensation cost will be recognized</t>
  </si>
  <si>
    <t>2 years</t>
  </si>
  <si>
    <t>Restricted Stock Units (RSUs) | 2011 Plan | Trip Advisor</t>
  </si>
  <si>
    <t>RSUs granted (in shares)</t>
  </si>
  <si>
    <t>Weighted average grant date fair value, granted during period RSUs (in dollars per share)</t>
  </si>
  <si>
    <t>Unvested weighted average grant date fair value (in dollars per share)</t>
  </si>
  <si>
    <t>Unvested RSUs (in shares)</t>
  </si>
  <si>
    <t>Unrecognized compensation cost, unvested RSUs</t>
  </si>
  <si>
    <t>2 years 9 months 18 days</t>
  </si>
  <si>
    <t>Stock Options | 2011 Plan | Trip Advisor</t>
  </si>
  <si>
    <t>Share-based Compensation Arrangement by Share-based Payment Award, Options, Outstanding [Roll Forward]</t>
  </si>
  <si>
    <t>Options outstanding</t>
  </si>
  <si>
    <t>Granted</t>
  </si>
  <si>
    <t>Exercised</t>
  </si>
  <si>
    <t>Cancelled or expired</t>
  </si>
  <si>
    <t>Options exercisable</t>
  </si>
  <si>
    <t>WAEP</t>
  </si>
  <si>
    <t>Weighted average exercise price, options outstanding (in dollars per share)</t>
  </si>
  <si>
    <t>Weighted average exercise price, options granted (in dollars per share)</t>
  </si>
  <si>
    <t>Weighted average exercise price, options exercised (in dollars per share)</t>
  </si>
  <si>
    <t>Weighted average exercise price, options forfeited/cancelled (in dollars per share)</t>
  </si>
  <si>
    <t>Weighted average exercise price, options exercisable (in dollars per share)</t>
  </si>
  <si>
    <t>Weighted average remaining contractual term outstanding</t>
  </si>
  <si>
    <t>5 years 6 months</t>
  </si>
  <si>
    <t>Weighted average remaining contractual term exercisable</t>
  </si>
  <si>
    <t>4 years 3 months 18 days</t>
  </si>
  <si>
    <t>Outstanding, aggregate intrinsic value</t>
  </si>
  <si>
    <t>Exercisable, aggregate intrinsic value</t>
  </si>
  <si>
    <t>Unrecognized compensation cost, unvested options (in dollars)</t>
  </si>
  <si>
    <t>2 years 3 months 18 days</t>
  </si>
  <si>
    <t>Stock Options | 2014 Plan</t>
  </si>
  <si>
    <t>Maximum number of shares</t>
  </si>
  <si>
    <t>Volatility rate, minimum (as a percent)</t>
  </si>
  <si>
    <t>40.60%</t>
  </si>
  <si>
    <t>Volatility rate, maximum (as a percent)</t>
  </si>
  <si>
    <t>45.90%</t>
  </si>
  <si>
    <t>Dividend</t>
  </si>
  <si>
    <t>Stock options exercised intrinsic value</t>
  </si>
  <si>
    <t>Stock Options | 2014 Plan | Series A</t>
  </si>
  <si>
    <t>Vesting period</t>
  </si>
  <si>
    <t>2 years 6 months</t>
  </si>
  <si>
    <t>Weighted average grant date fair value, options (in dollars per share)</t>
  </si>
  <si>
    <t>Stock Options | 2014 Plan | Series B</t>
  </si>
  <si>
    <t>8 years</t>
  </si>
  <si>
    <t>Employee Stock Option Excluding Assumed Options | 2011 Plan | Trip Advisor</t>
  </si>
  <si>
    <t>Term of awards</t>
  </si>
  <si>
    <t>10 years</t>
  </si>
  <si>
    <t>Weighted average exercise price, grant date fair value (in dollars per share)</t>
  </si>
  <si>
    <t>Restricted Stock | 2014 Plan</t>
  </si>
  <si>
    <t>Share-based Compensation Arrangement by Share-based Payment Award, Equity Instruments Other than Options, Vested in Period, Fair Value</t>
  </si>
  <si>
    <t>Restricted Stock | 2014 Plan | Series A</t>
  </si>
  <si>
    <t>Share-based Compensation Arrangement by Share-based Payment Award, Equity Instruments Other than Options, Nonvested, Weighted Average Grant Date Fair Value</t>
  </si>
  <si>
    <t>Minimum | Stock Options | 2014 Plan</t>
  </si>
  <si>
    <t>7 years</t>
  </si>
  <si>
    <t>5 years 8 months 12 days</t>
  </si>
  <si>
    <t>Maximum | Stock Options | 2014 Plan</t>
  </si>
  <si>
    <t>7 years 3 months 18 days</t>
  </si>
  <si>
    <t>Employee Benefit Plans (Details) - USD ($) $ in Millions</t>
  </si>
  <si>
    <t>Employer cash contribution</t>
  </si>
  <si>
    <t>Related Party Transactions (Details)</t>
  </si>
  <si>
    <t>Chairman, Chief Executive Officer and President</t>
  </si>
  <si>
    <t>Related Party Transaction [Line Items]</t>
  </si>
  <si>
    <t>Standstill Agreement Cap</t>
  </si>
  <si>
    <t>34.90%</t>
  </si>
  <si>
    <t>Commitments and Contingencies (Details) $ in Millions</t>
  </si>
  <si>
    <t>Dec. 31, 2016USD ($)ft²location</t>
  </si>
  <si>
    <t>Operating leases</t>
  </si>
  <si>
    <t>Capitalization of construction-in-process costs</t>
  </si>
  <si>
    <t>Rental expense</t>
  </si>
  <si>
    <t>Non-cash contribution to charitable foundation</t>
  </si>
  <si>
    <t>Estimated future minimum rental payments</t>
  </si>
  <si>
    <t>Thereafter</t>
  </si>
  <si>
    <t>Trip Advisor | Other leased locations</t>
  </si>
  <si>
    <t>Leased area (in square feet) | ft²</t>
  </si>
  <si>
    <t>Number of locations | location</t>
  </si>
  <si>
    <t>Segment Information (Details) - USD ($) $ in Millions</t>
  </si>
  <si>
    <t>3 Months Ended</t>
  </si>
  <si>
    <t>Sep. 30, 2016</t>
  </si>
  <si>
    <t>Mar. 31, 2016</t>
  </si>
  <si>
    <t>Sep. 30, 2015</t>
  </si>
  <si>
    <t>Jun. 30, 2015</t>
  </si>
  <si>
    <t>Mar. 31, 2015</t>
  </si>
  <si>
    <t>Segments</t>
  </si>
  <si>
    <t>Total revenues</t>
  </si>
  <si>
    <t>Adjusted OIBDA</t>
  </si>
  <si>
    <t>Capital expenditures</t>
  </si>
  <si>
    <t>Long-Lived Assets</t>
  </si>
  <si>
    <t>United States</t>
  </si>
  <si>
    <t>United Kingdom</t>
  </si>
  <si>
    <t>Other countries</t>
  </si>
  <si>
    <t>Trip Advisor | Operating Segments</t>
  </si>
  <si>
    <t>Corporate and Other | Corporate, Non-Segment</t>
  </si>
  <si>
    <t>Consolidated segment Adjusted OIBDA</t>
  </si>
  <si>
    <t>Stock settled charitable contribution</t>
  </si>
  <si>
    <t>Depreciation And amortization</t>
  </si>
  <si>
    <t>Operating Income (Loss)</t>
  </si>
  <si>
    <t>Quarterly Financial Information (Unaudited) (Details) - USD ($) $ / shares in Units, $ in Millions</t>
  </si>
  <si>
    <t>Revenue</t>
  </si>
  <si>
    <t>Net earnings (loss) attributable to Liberty TripAdvisor Holdings, Inc. Series A, Series B and Series C stockholders</t>
  </si>
  <si>
    <t>Basic earnings (loss) attributable to Liberty TripAdvisor Holdings, Inc. Series A, Series B and Series C stockholders per common share</t>
  </si>
  <si>
    <t>Diluted earnings (loss) attributable to Liberty TripAdvisor Holdings, Inc. Series A, Series B and Series C Stockholder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0674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5</v>
      </c>
    </row>
    <row r="14" spans="1:4">
      <c r="A14" s="3" t="s">
        <v>24</v>
      </c>
      <c r="B14" s="4" t="n">
        <v>2016</v>
      </c>
    </row>
    <row r="15" spans="1:4">
      <c r="A15" s="3" t="s">
        <v>25</v>
      </c>
      <c r="B15" s="3" t="s">
        <v>26</v>
      </c>
    </row>
    <row r="16" spans="1:4">
      <c r="A16" s="3" t="s">
        <v>27</v>
      </c>
    </row>
    <row r="17" spans="1:4">
      <c r="A17" s="3" t="s">
        <v>28</v>
      </c>
      <c r="C17" s="4" t="n">
        <v>72072899</v>
      </c>
    </row>
    <row r="18" spans="1:4">
      <c r="A18" s="3" t="s">
        <v>29</v>
      </c>
    </row>
    <row r="19" spans="1:4">
      <c r="A19" s="3" t="s">
        <v>28</v>
      </c>
      <c r="C19"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v>
      </c>
      <c r="B1" s="2" t="s">
        <v>2</v>
      </c>
      <c r="C1" s="2" t="s">
        <v>31</v>
      </c>
    </row>
    <row r="2" spans="1:3">
      <c r="A2" s="6" t="s">
        <v>32</v>
      </c>
    </row>
    <row r="3" spans="1:3">
      <c r="A3" s="3" t="s">
        <v>33</v>
      </c>
      <c r="B3" s="7" t="n">
        <v>654</v>
      </c>
      <c r="C3" s="7" t="n">
        <v>644</v>
      </c>
    </row>
    <row r="4" spans="1:3">
      <c r="A4" s="3" t="s">
        <v>34</v>
      </c>
      <c r="B4" s="4" t="n">
        <v>191</v>
      </c>
      <c r="C4" s="4" t="n">
        <v>181</v>
      </c>
    </row>
    <row r="5" spans="1:3">
      <c r="A5" s="3" t="s">
        <v>35</v>
      </c>
      <c r="B5" s="4" t="n">
        <v>118</v>
      </c>
      <c r="C5" s="4" t="n">
        <v>47</v>
      </c>
    </row>
    <row r="6" spans="1:3">
      <c r="A6" s="3" t="s">
        <v>36</v>
      </c>
      <c r="B6" s="4" t="n">
        <v>47</v>
      </c>
      <c r="C6" s="4" t="n">
        <v>34</v>
      </c>
    </row>
    <row r="7" spans="1:3">
      <c r="A7" s="3" t="s">
        <v>37</v>
      </c>
      <c r="B7" s="4" t="n">
        <v>1010</v>
      </c>
      <c r="C7" s="4" t="n">
        <v>906</v>
      </c>
    </row>
    <row r="8" spans="1:3">
      <c r="A8" s="3" t="s">
        <v>38</v>
      </c>
      <c r="B8" s="4" t="n">
        <v>16</v>
      </c>
      <c r="C8" s="4" t="n">
        <v>37</v>
      </c>
    </row>
    <row r="9" spans="1:3">
      <c r="A9" s="3" t="s">
        <v>39</v>
      </c>
      <c r="B9" s="4" t="n">
        <v>225</v>
      </c>
      <c r="C9" s="4" t="n">
        <v>216</v>
      </c>
    </row>
    <row r="10" spans="1:3">
      <c r="A10" s="3" t="s">
        <v>40</v>
      </c>
      <c r="B10" s="4" t="n">
        <v>-49</v>
      </c>
      <c r="C10" s="4" t="n">
        <v>-36</v>
      </c>
    </row>
    <row r="11" spans="1:3">
      <c r="A11" s="3" t="s">
        <v>41</v>
      </c>
      <c r="B11" s="4" t="n">
        <v>176</v>
      </c>
      <c r="C11" s="4" t="n">
        <v>180</v>
      </c>
    </row>
    <row r="12" spans="1:3">
      <c r="A12" s="6" t="s">
        <v>42</v>
      </c>
    </row>
    <row r="13" spans="1:3">
      <c r="A13" s="3" t="s">
        <v>43</v>
      </c>
      <c r="B13" s="4" t="n">
        <v>3694</v>
      </c>
      <c r="C13" s="4" t="n">
        <v>3689</v>
      </c>
    </row>
    <row r="14" spans="1:3">
      <c r="A14" s="3" t="s">
        <v>44</v>
      </c>
      <c r="B14" s="4" t="n">
        <v>1782</v>
      </c>
      <c r="C14" s="4" t="n">
        <v>1803</v>
      </c>
    </row>
    <row r="15" spans="1:3">
      <c r="A15" s="3" t="s">
        <v>45</v>
      </c>
      <c r="B15" s="4" t="n">
        <v>5476</v>
      </c>
      <c r="C15" s="4" t="n">
        <v>5492</v>
      </c>
    </row>
    <row r="16" spans="1:3">
      <c r="A16" s="3" t="s">
        <v>46</v>
      </c>
      <c r="B16" s="4" t="n">
        <v>487</v>
      </c>
      <c r="C16" s="4" t="n">
        <v>625</v>
      </c>
    </row>
    <row r="17" spans="1:3">
      <c r="A17" s="3" t="s">
        <v>47</v>
      </c>
      <c r="B17" s="4" t="n">
        <v>117</v>
      </c>
      <c r="C17" s="4" t="n">
        <v>45</v>
      </c>
    </row>
    <row r="18" spans="1:3">
      <c r="A18" s="3" t="s">
        <v>48</v>
      </c>
      <c r="B18" s="4" t="n">
        <v>7282</v>
      </c>
      <c r="C18" s="4" t="n">
        <v>7285</v>
      </c>
    </row>
    <row r="19" spans="1:3">
      <c r="A19" s="6" t="s">
        <v>49</v>
      </c>
    </row>
    <row r="20" spans="1:3">
      <c r="A20" s="3" t="s">
        <v>50</v>
      </c>
      <c r="B20" s="4" t="n">
        <v>146</v>
      </c>
      <c r="C20" s="4" t="n">
        <v>121</v>
      </c>
    </row>
    <row r="21" spans="1:3">
      <c r="A21" s="3" t="s">
        <v>51</v>
      </c>
      <c r="B21" s="4" t="n">
        <v>132</v>
      </c>
      <c r="C21" s="4" t="n">
        <v>129</v>
      </c>
    </row>
    <row r="22" spans="1:3">
      <c r="A22" s="3" t="s">
        <v>52</v>
      </c>
      <c r="B22" s="4" t="n">
        <v>80</v>
      </c>
      <c r="C22" s="4" t="n">
        <v>1</v>
      </c>
    </row>
    <row r="23" spans="1:3">
      <c r="A23" s="3" t="s">
        <v>53</v>
      </c>
      <c r="B23" s="4" t="n">
        <v>64</v>
      </c>
      <c r="C23" s="4" t="n">
        <v>64</v>
      </c>
    </row>
    <row r="24" spans="1:3">
      <c r="A24" s="3" t="s">
        <v>54</v>
      </c>
      <c r="B24" s="4" t="n">
        <v>13</v>
      </c>
      <c r="C24" s="4" t="n">
        <v>5</v>
      </c>
    </row>
    <row r="25" spans="1:3">
      <c r="A25" s="3" t="s">
        <v>55</v>
      </c>
      <c r="B25" s="4" t="n">
        <v>435</v>
      </c>
      <c r="C25" s="4" t="n">
        <v>320</v>
      </c>
    </row>
    <row r="26" spans="1:3">
      <c r="A26" s="3" t="s">
        <v>56</v>
      </c>
      <c r="B26" s="4" t="n">
        <v>555</v>
      </c>
      <c r="C26" s="4" t="n">
        <v>620</v>
      </c>
    </row>
    <row r="27" spans="1:3">
      <c r="A27" s="3" t="s">
        <v>57</v>
      </c>
      <c r="B27" s="4" t="n">
        <v>659</v>
      </c>
      <c r="C27" s="4" t="n">
        <v>719</v>
      </c>
    </row>
    <row r="28" spans="1:3">
      <c r="A28" s="3" t="s">
        <v>58</v>
      </c>
      <c r="B28" s="4" t="n">
        <v>209</v>
      </c>
      <c r="C28" s="4" t="n">
        <v>190</v>
      </c>
    </row>
    <row r="29" spans="1:3">
      <c r="A29" s="3" t="s">
        <v>59</v>
      </c>
      <c r="B29" s="4" t="n">
        <v>1858</v>
      </c>
      <c r="C29" s="4" t="n">
        <v>1849</v>
      </c>
    </row>
    <row r="30" spans="1:3">
      <c r="A30" s="6" t="s">
        <v>60</v>
      </c>
    </row>
    <row r="31" spans="1:3">
      <c r="A31" s="3" t="s">
        <v>61</v>
      </c>
      <c r="B31" s="3" t="s">
        <v>62</v>
      </c>
      <c r="C31" s="3" t="s">
        <v>62</v>
      </c>
    </row>
    <row r="32" spans="1:3">
      <c r="A32" s="3" t="s">
        <v>63</v>
      </c>
      <c r="B32" s="4" t="n">
        <v>245</v>
      </c>
      <c r="C32" s="4" t="n">
        <v>260</v>
      </c>
    </row>
    <row r="33" spans="1:3">
      <c r="A33" s="3" t="s">
        <v>64</v>
      </c>
      <c r="B33" s="4" t="n">
        <v>-36</v>
      </c>
      <c r="C33" s="4" t="n">
        <v>-25</v>
      </c>
    </row>
    <row r="34" spans="1:3">
      <c r="A34" s="3" t="s">
        <v>65</v>
      </c>
      <c r="B34" s="4" t="n">
        <v>593</v>
      </c>
      <c r="C34" s="4" t="n">
        <v>572</v>
      </c>
    </row>
    <row r="35" spans="1:3">
      <c r="A35" s="3" t="s">
        <v>66</v>
      </c>
      <c r="B35" s="4" t="n">
        <v>803</v>
      </c>
      <c r="C35" s="4" t="n">
        <v>808</v>
      </c>
    </row>
    <row r="36" spans="1:3">
      <c r="A36" s="3" t="s">
        <v>67</v>
      </c>
      <c r="B36" s="4" t="n">
        <v>4621</v>
      </c>
      <c r="C36" s="4" t="n">
        <v>4628</v>
      </c>
    </row>
    <row r="37" spans="1:3">
      <c r="A37" s="3" t="s">
        <v>68</v>
      </c>
      <c r="B37" s="4" t="n">
        <v>5424</v>
      </c>
      <c r="C37" s="4" t="n">
        <v>5436</v>
      </c>
    </row>
    <row r="38" spans="1:3">
      <c r="A38" s="3" t="s">
        <v>69</v>
      </c>
      <c r="B38" s="4" t="n">
        <v>7282</v>
      </c>
      <c r="C38" s="4" t="n">
        <v>7285</v>
      </c>
    </row>
    <row r="39" spans="1:3">
      <c r="A39" s="3" t="s">
        <v>27</v>
      </c>
    </row>
    <row r="40" spans="1:3">
      <c r="A40" s="6" t="s">
        <v>60</v>
      </c>
    </row>
    <row r="41" spans="1:3">
      <c r="A41" s="3" t="s">
        <v>70</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6" t="s">
        <v>176</v>
      </c>
    </row>
    <row r="4" spans="1:2">
      <c r="A4" s="3" t="s">
        <v>206</v>
      </c>
      <c r="B4" s="3" t="s">
        <v>207</v>
      </c>
    </row>
    <row r="5" spans="1:2">
      <c r="A5" s="3" t="s">
        <v>208</v>
      </c>
      <c r="B5" s="3" t="s">
        <v>209</v>
      </c>
    </row>
    <row r="6" spans="1:2">
      <c r="A6" s="3" t="s">
        <v>210</v>
      </c>
      <c r="B6" s="3" t="s">
        <v>211</v>
      </c>
    </row>
    <row r="7" spans="1:2">
      <c r="A7" s="3" t="s">
        <v>212</v>
      </c>
      <c r="B7" s="3" t="s">
        <v>213</v>
      </c>
    </row>
    <row r="8" spans="1:2">
      <c r="A8" s="3" t="s">
        <v>214</v>
      </c>
      <c r="B8" s="3" t="s">
        <v>215</v>
      </c>
    </row>
    <row r="9" spans="1:2">
      <c r="A9" s="3" t="s">
        <v>216</v>
      </c>
      <c r="B9" s="3" t="s">
        <v>217</v>
      </c>
    </row>
    <row r="10" spans="1:2">
      <c r="A10" s="3" t="s">
        <v>218</v>
      </c>
      <c r="B10" s="3" t="s">
        <v>219</v>
      </c>
    </row>
    <row r="11" spans="1:2">
      <c r="A11" s="3" t="s">
        <v>220</v>
      </c>
      <c r="B11" s="3" t="s">
        <v>221</v>
      </c>
    </row>
    <row r="12" spans="1:2">
      <c r="A12" s="3" t="s">
        <v>222</v>
      </c>
      <c r="B12" s="3" t="s">
        <v>223</v>
      </c>
    </row>
    <row r="13" spans="1:2">
      <c r="A13" s="3" t="s">
        <v>224</v>
      </c>
      <c r="B13" s="3" t="s">
        <v>225</v>
      </c>
    </row>
    <row r="14" spans="1:2">
      <c r="A14" s="3" t="s">
        <v>226</v>
      </c>
      <c r="B14" s="3" t="s">
        <v>227</v>
      </c>
    </row>
    <row r="15" spans="1:2">
      <c r="A15" s="3" t="s">
        <v>228</v>
      </c>
      <c r="B15" s="3" t="s">
        <v>229</v>
      </c>
    </row>
    <row r="16" spans="1:2">
      <c r="A16" s="3" t="s">
        <v>230</v>
      </c>
      <c r="B16" s="3" t="s">
        <v>231</v>
      </c>
    </row>
    <row r="17" spans="1:2">
      <c r="A17" s="3" t="s">
        <v>232</v>
      </c>
      <c r="B17" s="3" t="s">
        <v>233</v>
      </c>
    </row>
    <row r="18" spans="1:2">
      <c r="A18" s="3" t="s">
        <v>234</v>
      </c>
      <c r="B18" s="3" t="s">
        <v>235</v>
      </c>
    </row>
    <row r="19" spans="1:2">
      <c r="A19" s="3" t="s">
        <v>236</v>
      </c>
      <c r="B19" s="3" t="s">
        <v>237</v>
      </c>
    </row>
    <row r="20" spans="1:2">
      <c r="A20" s="3" t="s">
        <v>238</v>
      </c>
      <c r="B20" s="3" t="s">
        <v>239</v>
      </c>
    </row>
    <row r="21" spans="1:2">
      <c r="A21" s="3" t="s">
        <v>240</v>
      </c>
      <c r="B21" s="3" t="s">
        <v>241</v>
      </c>
    </row>
    <row r="22" spans="1:2">
      <c r="A22" s="3" t="s">
        <v>242</v>
      </c>
      <c r="B22" s="3" t="s">
        <v>243</v>
      </c>
    </row>
    <row r="23" spans="1:2">
      <c r="A23" s="3" t="s">
        <v>244</v>
      </c>
      <c r="B23" s="3" t="s">
        <v>245</v>
      </c>
    </row>
    <row r="24" spans="1:2">
      <c r="A24" s="3" t="s">
        <v>246</v>
      </c>
      <c r="B24" s="3" t="s">
        <v>247</v>
      </c>
    </row>
    <row r="25" spans="1:2">
      <c r="A25" s="3" t="s">
        <v>248</v>
      </c>
      <c r="B25" s="3" t="s">
        <v>249</v>
      </c>
    </row>
    <row r="26" spans="1:2">
      <c r="A26" s="3" t="s">
        <v>250</v>
      </c>
      <c r="B26" s="3" t="s">
        <v>251</v>
      </c>
    </row>
    <row r="27" spans="1:2">
      <c r="A27" s="3" t="s">
        <v>252</v>
      </c>
      <c r="B27" s="3" t="s">
        <v>253</v>
      </c>
    </row>
    <row r="28" spans="1:2">
      <c r="A28" s="3" t="s">
        <v>254</v>
      </c>
      <c r="B28" s="3" t="s">
        <v>255</v>
      </c>
    </row>
    <row r="29" spans="1:2">
      <c r="A29" s="3" t="s">
        <v>256</v>
      </c>
      <c r="B29"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6" t="s">
        <v>176</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6" t="s">
        <v>179</v>
      </c>
    </row>
    <row r="4" spans="1:2">
      <c r="A4" s="3" t="s">
        <v>266</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6" t="s">
        <v>270</v>
      </c>
    </row>
    <row r="5" spans="1:2">
      <c r="A5" s="3" t="s">
        <v>271</v>
      </c>
      <c r="B5" s="3" t="s">
        <v>272</v>
      </c>
    </row>
    <row r="6" spans="1:2">
      <c r="A6" s="3" t="s">
        <v>273</v>
      </c>
    </row>
    <row r="7" spans="1:2">
      <c r="A7" s="6" t="s">
        <v>270</v>
      </c>
    </row>
    <row r="8" spans="1:2">
      <c r="A8" s="3" t="s">
        <v>271</v>
      </c>
      <c r="B8"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6" t="s">
        <v>185</v>
      </c>
    </row>
    <row r="4" spans="1:2">
      <c r="A4" s="3" t="s">
        <v>276</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6" t="s">
        <v>187</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c r="B3" s="3" t="s">
        <v>287</v>
      </c>
    </row>
    <row r="4" spans="1:2">
      <c r="A4" s="3" t="s">
        <v>288</v>
      </c>
    </row>
    <row r="5" spans="1:2">
      <c r="A5" s="3" t="s">
        <v>289</v>
      </c>
      <c r="B5"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6" t="s">
        <v>191</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1</v>
      </c>
    </row>
    <row r="2" spans="1:3">
      <c r="A2" s="3" t="s">
        <v>72</v>
      </c>
      <c r="B2" s="7" t="n">
        <v>9</v>
      </c>
      <c r="C2" s="7" t="n">
        <v>6</v>
      </c>
    </row>
    <row r="3" spans="1:3">
      <c r="A3" s="6" t="s">
        <v>60</v>
      </c>
    </row>
    <row r="4" spans="1:3">
      <c r="A4" s="3" t="s">
        <v>73</v>
      </c>
      <c r="B4" s="8" t="n">
        <v>0.01</v>
      </c>
      <c r="C4" s="8" t="n">
        <v>0.01</v>
      </c>
    </row>
    <row r="5" spans="1:3">
      <c r="A5" s="3" t="s">
        <v>74</v>
      </c>
    </row>
    <row r="6" spans="1:3">
      <c r="A6" s="6" t="s">
        <v>60</v>
      </c>
    </row>
    <row r="7" spans="1:3">
      <c r="A7" s="3" t="s">
        <v>75</v>
      </c>
      <c r="B7" s="4" t="n">
        <v>50000000</v>
      </c>
      <c r="C7" s="4" t="n">
        <v>50000000</v>
      </c>
    </row>
    <row r="8" spans="1:3">
      <c r="A8" s="3" t="s">
        <v>76</v>
      </c>
      <c r="B8" s="4" t="n">
        <v>0</v>
      </c>
      <c r="C8" s="4" t="n">
        <v>0</v>
      </c>
    </row>
    <row r="9" spans="1:3">
      <c r="A9" s="3" t="s">
        <v>77</v>
      </c>
      <c r="B9" s="4" t="n">
        <v>0</v>
      </c>
      <c r="C9" s="4" t="n">
        <v>0</v>
      </c>
    </row>
    <row r="10" spans="1:3">
      <c r="A10" s="3" t="s">
        <v>27</v>
      </c>
    </row>
    <row r="11" spans="1:3">
      <c r="A11" s="6" t="s">
        <v>60</v>
      </c>
    </row>
    <row r="12" spans="1:3">
      <c r="A12" s="3" t="s">
        <v>78</v>
      </c>
      <c r="B12" s="8" t="n">
        <v>0.01</v>
      </c>
      <c r="C12" s="8" t="n">
        <v>0.01</v>
      </c>
    </row>
    <row r="13" spans="1:3">
      <c r="A13" s="3" t="s">
        <v>79</v>
      </c>
      <c r="B13" s="4" t="n">
        <v>200000000</v>
      </c>
      <c r="C13" s="4" t="n">
        <v>200000000</v>
      </c>
    </row>
    <row r="14" spans="1:3">
      <c r="A14" s="3" t="s">
        <v>80</v>
      </c>
      <c r="B14" s="4" t="n">
        <v>72046485</v>
      </c>
      <c r="C14" s="4" t="n">
        <v>71920260</v>
      </c>
    </row>
    <row r="15" spans="1:3">
      <c r="A15" s="3" t="s">
        <v>81</v>
      </c>
      <c r="B15" s="4" t="n">
        <v>72046485</v>
      </c>
      <c r="C15" s="4" t="n">
        <v>71920260</v>
      </c>
    </row>
    <row r="16" spans="1:3">
      <c r="A16" s="3" t="s">
        <v>29</v>
      </c>
    </row>
    <row r="17" spans="1:3">
      <c r="A17" s="6" t="s">
        <v>60</v>
      </c>
    </row>
    <row r="18" spans="1:3">
      <c r="A18" s="3" t="s">
        <v>78</v>
      </c>
      <c r="B18" s="8" t="n">
        <v>0.01</v>
      </c>
      <c r="C18" s="8" t="n">
        <v>0.01</v>
      </c>
    </row>
    <row r="19" spans="1:3">
      <c r="A19" s="3" t="s">
        <v>79</v>
      </c>
      <c r="B19" s="4" t="n">
        <v>7500000</v>
      </c>
      <c r="C19" s="4" t="n">
        <v>7500000</v>
      </c>
    </row>
    <row r="20" spans="1:3">
      <c r="A20" s="3" t="s">
        <v>80</v>
      </c>
      <c r="B20" s="4" t="n">
        <v>2929777</v>
      </c>
      <c r="C20" s="4" t="n">
        <v>2929777</v>
      </c>
    </row>
    <row r="21" spans="1:3">
      <c r="A21" s="3" t="s">
        <v>81</v>
      </c>
      <c r="B21" s="4" t="n">
        <v>2929777</v>
      </c>
      <c r="C21" s="4" t="n">
        <v>2929777</v>
      </c>
    </row>
    <row r="22" spans="1:3">
      <c r="A22" s="3" t="s">
        <v>82</v>
      </c>
    </row>
    <row r="23" spans="1:3">
      <c r="A23" s="6" t="s">
        <v>60</v>
      </c>
    </row>
    <row r="24" spans="1:3">
      <c r="A24" s="3" t="s">
        <v>78</v>
      </c>
      <c r="B24" s="8" t="n">
        <v>0.01</v>
      </c>
      <c r="C24" s="8" t="n">
        <v>0.01</v>
      </c>
    </row>
    <row r="25" spans="1:3">
      <c r="A25" s="3" t="s">
        <v>79</v>
      </c>
      <c r="B25" s="4" t="n">
        <v>200000000</v>
      </c>
      <c r="C25" s="4" t="n">
        <v>200000000</v>
      </c>
    </row>
    <row r="26" spans="1:3">
      <c r="A26" s="3" t="s">
        <v>80</v>
      </c>
      <c r="B26" s="4" t="n">
        <v>0</v>
      </c>
      <c r="C2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c r="B3" s="3" t="s">
        <v>262</v>
      </c>
    </row>
    <row r="4" spans="1:2">
      <c r="A4" s="3" t="s">
        <v>27</v>
      </c>
    </row>
    <row r="5" spans="1:2">
      <c r="A5" s="3" t="s">
        <v>304</v>
      </c>
      <c r="B5" s="3" t="s">
        <v>305</v>
      </c>
    </row>
    <row r="6" spans="1:2">
      <c r="A6" s="3" t="s">
        <v>29</v>
      </c>
    </row>
    <row r="7" spans="1:2">
      <c r="A7" s="3" t="s">
        <v>304</v>
      </c>
      <c r="B7" s="3" t="s">
        <v>306</v>
      </c>
    </row>
    <row r="8" spans="1:2">
      <c r="A8" s="3" t="s">
        <v>288</v>
      </c>
    </row>
    <row r="9" spans="1:2">
      <c r="A9" s="3" t="s">
        <v>304</v>
      </c>
      <c r="B9"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6" t="s">
        <v>199</v>
      </c>
    </row>
    <row r="4" spans="1:2">
      <c r="A4" s="3" t="s">
        <v>309</v>
      </c>
      <c r="B4"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01</v>
      </c>
    </row>
    <row r="4" spans="1:2">
      <c r="A4" s="3" t="s">
        <v>312</v>
      </c>
      <c r="B4" s="3" t="s">
        <v>313</v>
      </c>
    </row>
    <row r="5" spans="1:2">
      <c r="A5" s="3" t="s">
        <v>314</v>
      </c>
      <c r="B5" s="3" t="s">
        <v>315</v>
      </c>
    </row>
    <row r="6" spans="1:2">
      <c r="A6" s="3" t="s">
        <v>316</v>
      </c>
      <c r="B6" s="3" t="s">
        <v>317</v>
      </c>
    </row>
    <row r="7" spans="1:2">
      <c r="A7" s="3" t="s">
        <v>318</v>
      </c>
      <c r="B7" s="3" t="s">
        <v>319</v>
      </c>
    </row>
    <row r="8" spans="1:2">
      <c r="A8" s="3" t="s">
        <v>320</v>
      </c>
      <c r="B8"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6" t="s">
        <v>203</v>
      </c>
    </row>
    <row r="4" spans="1:2">
      <c r="A4" s="3" t="s">
        <v>323</v>
      </c>
      <c r="B4" s="3"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8"/>
  </cols>
  <sheetData>
    <row r="1" spans="1:2">
      <c r="A1" s="1" t="s">
        <v>325</v>
      </c>
      <c r="B1" s="2" t="s">
        <v>1</v>
      </c>
    </row>
    <row r="2" spans="1:2">
      <c r="B2" s="2" t="s">
        <v>326</v>
      </c>
    </row>
    <row r="3" spans="1:2">
      <c r="A3" s="6" t="s">
        <v>174</v>
      </c>
    </row>
    <row r="4" spans="1:2">
      <c r="A4" s="3" t="s">
        <v>327</v>
      </c>
      <c r="B4" s="4" t="n">
        <v>48</v>
      </c>
    </row>
    <row r="5" spans="1:2">
      <c r="A5" s="3" t="s">
        <v>328</v>
      </c>
      <c r="B5" s="4" t="n">
        <v>28</v>
      </c>
    </row>
    <row r="6" spans="1:2">
      <c r="A6" s="3" t="s">
        <v>329</v>
      </c>
      <c r="B6" s="4"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2</v>
      </c>
      <c r="D1" s="2" t="s">
        <v>31</v>
      </c>
      <c r="E1" s="2" t="s">
        <v>84</v>
      </c>
    </row>
    <row r="2" spans="1:5">
      <c r="A2" s="3" t="s">
        <v>332</v>
      </c>
      <c r="C2" s="3" t="s">
        <v>333</v>
      </c>
    </row>
    <row r="3" spans="1:5">
      <c r="A3" s="3" t="s">
        <v>334</v>
      </c>
      <c r="C3" s="7" t="n">
        <v>9</v>
      </c>
      <c r="D3" s="7" t="n">
        <v>6</v>
      </c>
    </row>
    <row r="4" spans="1:5">
      <c r="A4" s="3" t="s">
        <v>335</v>
      </c>
      <c r="C4" s="3" t="s">
        <v>336</v>
      </c>
    </row>
    <row r="5" spans="1:5">
      <c r="A5" s="3" t="s">
        <v>337</v>
      </c>
      <c r="C5" s="3" t="s">
        <v>338</v>
      </c>
    </row>
    <row r="6" spans="1:5">
      <c r="A6" s="3" t="s">
        <v>339</v>
      </c>
      <c r="C6" s="7" t="n">
        <v>225</v>
      </c>
      <c r="D6" s="4" t="n">
        <v>216</v>
      </c>
    </row>
    <row r="7" spans="1:5">
      <c r="A7" s="3" t="s">
        <v>340</v>
      </c>
      <c r="C7" s="4" t="n">
        <v>-4</v>
      </c>
      <c r="D7" s="4" t="n">
        <v>-3</v>
      </c>
      <c r="E7" s="7" t="n">
        <v>-10</v>
      </c>
    </row>
    <row r="8" spans="1:5">
      <c r="A8" s="3" t="s">
        <v>341</v>
      </c>
      <c r="C8" s="4" t="n">
        <v>1</v>
      </c>
      <c r="D8" s="4" t="n">
        <v>3</v>
      </c>
      <c r="E8" s="4" t="n">
        <v>2</v>
      </c>
    </row>
    <row r="9" spans="1:5">
      <c r="A9" s="3" t="s">
        <v>342</v>
      </c>
      <c r="C9" s="4" t="n">
        <v>544</v>
      </c>
      <c r="D9" s="4" t="n">
        <v>519</v>
      </c>
      <c r="E9" s="4" t="n">
        <v>357</v>
      </c>
    </row>
    <row r="10" spans="1:5">
      <c r="A10" s="3" t="s">
        <v>120</v>
      </c>
      <c r="C10" s="4" t="n">
        <v>91</v>
      </c>
      <c r="D10" s="4" t="n">
        <v>82</v>
      </c>
      <c r="E10" s="4" t="n">
        <v>74</v>
      </c>
    </row>
    <row r="11" spans="1:5">
      <c r="A11" s="3" t="s">
        <v>343</v>
      </c>
      <c r="C11" s="4" t="n">
        <v>12</v>
      </c>
      <c r="D11" s="4" t="n">
        <v>8</v>
      </c>
      <c r="E11" s="7" t="n">
        <v>8</v>
      </c>
    </row>
    <row r="12" spans="1:5">
      <c r="A12" s="3" t="s">
        <v>34</v>
      </c>
      <c r="C12" s="7" t="n">
        <v>191</v>
      </c>
      <c r="D12" s="7" t="n">
        <v>181</v>
      </c>
    </row>
    <row r="13" spans="1:5">
      <c r="A13" s="6" t="s">
        <v>248</v>
      </c>
    </row>
    <row r="14" spans="1:5">
      <c r="A14" s="3" t="s">
        <v>80</v>
      </c>
      <c r="B14" s="4" t="n">
        <v>73685924</v>
      </c>
    </row>
    <row r="15" spans="1:5">
      <c r="A15" s="3" t="s">
        <v>344</v>
      </c>
      <c r="C15" s="4" t="n">
        <v>75000000</v>
      </c>
      <c r="D15" s="4" t="n">
        <v>75000000</v>
      </c>
      <c r="E15" s="4" t="n">
        <v>74000000</v>
      </c>
    </row>
    <row r="16" spans="1:5">
      <c r="A16" s="3" t="s">
        <v>345</v>
      </c>
      <c r="C16" s="4" t="n">
        <v>75000000</v>
      </c>
      <c r="D16" s="4" t="n">
        <v>75000000</v>
      </c>
      <c r="E16" s="4" t="n">
        <v>74000000</v>
      </c>
    </row>
    <row r="17" spans="1:5">
      <c r="A17" s="3" t="s">
        <v>346</v>
      </c>
      <c r="C17" s="4" t="n">
        <v>2000000</v>
      </c>
    </row>
    <row r="18" spans="1:5">
      <c r="A18" s="3" t="s">
        <v>347</v>
      </c>
    </row>
    <row r="19" spans="1:5">
      <c r="A19" s="3" t="s">
        <v>348</v>
      </c>
      <c r="D19" s="7" t="n">
        <v>31</v>
      </c>
      <c r="E19" s="7" t="n">
        <v>20</v>
      </c>
    </row>
    <row r="20" spans="1:5">
      <c r="A20" s="3" t="s">
        <v>349</v>
      </c>
    </row>
    <row r="21" spans="1:5">
      <c r="A21" s="3" t="s">
        <v>120</v>
      </c>
      <c r="C21" s="7" t="n">
        <v>40</v>
      </c>
      <c r="D21" s="4" t="n">
        <v>32</v>
      </c>
      <c r="E21" s="4" t="n">
        <v>32</v>
      </c>
    </row>
    <row r="22" spans="1:5">
      <c r="A22" s="3" t="s">
        <v>350</v>
      </c>
    </row>
    <row r="23" spans="1:5">
      <c r="A23" s="3" t="s">
        <v>120</v>
      </c>
      <c r="C23" s="4" t="n">
        <v>51</v>
      </c>
      <c r="D23" s="4" t="n">
        <v>50</v>
      </c>
      <c r="E23" s="7" t="n">
        <v>42</v>
      </c>
    </row>
    <row r="24" spans="1:5">
      <c r="A24" s="3" t="s">
        <v>351</v>
      </c>
    </row>
    <row r="25" spans="1:5">
      <c r="A25" s="3" t="s">
        <v>339</v>
      </c>
      <c r="C25" s="4" t="n">
        <v>123</v>
      </c>
      <c r="D25" s="4" t="n">
        <v>123</v>
      </c>
    </row>
    <row r="26" spans="1:5">
      <c r="A26" s="3" t="s">
        <v>352</v>
      </c>
    </row>
    <row r="27" spans="1:5">
      <c r="A27" s="3" t="s">
        <v>339</v>
      </c>
      <c r="C27" s="4" t="n">
        <v>39</v>
      </c>
      <c r="D27" s="4" t="n">
        <v>34</v>
      </c>
    </row>
    <row r="28" spans="1:5">
      <c r="A28" s="3" t="s">
        <v>353</v>
      </c>
    </row>
    <row r="29" spans="1:5">
      <c r="A29" s="3" t="s">
        <v>339</v>
      </c>
      <c r="C29" s="4" t="n">
        <v>39</v>
      </c>
      <c r="D29" s="4" t="n">
        <v>38</v>
      </c>
    </row>
    <row r="30" spans="1:5">
      <c r="A30" s="3" t="s">
        <v>354</v>
      </c>
    </row>
    <row r="31" spans="1:5">
      <c r="A31" s="3" t="s">
        <v>339</v>
      </c>
      <c r="C31" s="7" t="n">
        <v>24</v>
      </c>
      <c r="D31" s="7" t="n">
        <v>21</v>
      </c>
    </row>
    <row r="32" spans="1:5">
      <c r="A32" s="3" t="s">
        <v>355</v>
      </c>
    </row>
    <row r="33" spans="1:5">
      <c r="A33" s="3" t="s">
        <v>356</v>
      </c>
      <c r="C33" s="3" t="s">
        <v>338</v>
      </c>
    </row>
    <row r="34" spans="1:5">
      <c r="A34" s="3" t="s">
        <v>357</v>
      </c>
    </row>
    <row r="35" spans="1:5">
      <c r="A35" s="3" t="s">
        <v>356</v>
      </c>
      <c r="C35" s="3" t="s">
        <v>358</v>
      </c>
    </row>
    <row r="36" spans="1:5">
      <c r="A36" s="3" t="s">
        <v>288</v>
      </c>
    </row>
    <row r="37" spans="1:5">
      <c r="A37" s="3" t="s">
        <v>120</v>
      </c>
      <c r="C37" s="7" t="n">
        <v>85</v>
      </c>
    </row>
    <row r="38" spans="1:5">
      <c r="A38" s="3" t="s">
        <v>359</v>
      </c>
    </row>
    <row r="39" spans="1:5">
      <c r="A39" s="3" t="s">
        <v>360</v>
      </c>
      <c r="C39" s="3" t="s">
        <v>361</v>
      </c>
      <c r="D39" s="3" t="s">
        <v>361</v>
      </c>
      <c r="E39" s="3" t="s">
        <v>361</v>
      </c>
    </row>
    <row r="40" spans="1:5">
      <c r="A40" s="3" t="s">
        <v>362</v>
      </c>
    </row>
    <row r="41" spans="1:5">
      <c r="A41" s="3" t="s">
        <v>363</v>
      </c>
      <c r="C41" s="7" t="n">
        <v>128</v>
      </c>
      <c r="D41" s="7" t="n">
        <v>105</v>
      </c>
    </row>
    <row r="42" spans="1:5">
      <c r="A42" s="3" t="s">
        <v>364</v>
      </c>
    </row>
    <row r="43" spans="1:5">
      <c r="A43" s="3" t="s">
        <v>356</v>
      </c>
      <c r="C43" s="3" t="s">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1</v>
      </c>
      <c r="D2" s="2" t="s">
        <v>84</v>
      </c>
    </row>
    <row r="3" spans="1:4">
      <c r="A3" s="6" t="s">
        <v>367</v>
      </c>
    </row>
    <row r="4" spans="1:4">
      <c r="A4" s="3" t="s">
        <v>368</v>
      </c>
      <c r="B4" s="7" t="n">
        <v>17</v>
      </c>
      <c r="C4" s="7" t="n">
        <v>17</v>
      </c>
      <c r="D4" s="7" t="n">
        <v>253</v>
      </c>
    </row>
    <row r="5" spans="1:4">
      <c r="A5" s="3" t="s">
        <v>369</v>
      </c>
      <c r="B5" s="4" t="n">
        <v>25</v>
      </c>
      <c r="C5" s="4" t="n">
        <v>12</v>
      </c>
      <c r="D5" s="4" t="n">
        <v>194</v>
      </c>
    </row>
    <row r="6" spans="1:4">
      <c r="A6" s="3" t="s">
        <v>370</v>
      </c>
      <c r="B6" s="4" t="n">
        <v>9</v>
      </c>
      <c r="C6" s="4" t="n">
        <v>2</v>
      </c>
      <c r="D6" s="4" t="n">
        <v>25</v>
      </c>
    </row>
    <row r="7" spans="1:4">
      <c r="A7" s="3" t="s">
        <v>371</v>
      </c>
      <c r="B7" s="4" t="n">
        <v>-8</v>
      </c>
      <c r="D7" s="4" t="n">
        <v>-96</v>
      </c>
    </row>
    <row r="8" spans="1:4">
      <c r="A8" s="3" t="s">
        <v>372</v>
      </c>
      <c r="C8" s="4" t="n">
        <v>-2</v>
      </c>
      <c r="D8" s="4" t="n">
        <v>-40</v>
      </c>
    </row>
    <row r="9" spans="1:4">
      <c r="A9" s="3" t="s">
        <v>169</v>
      </c>
      <c r="D9" s="4" t="n">
        <v>-5</v>
      </c>
    </row>
    <row r="10" spans="1:4">
      <c r="A10" s="3" t="s">
        <v>373</v>
      </c>
      <c r="B10" s="4" t="n">
        <v>43</v>
      </c>
      <c r="C10" s="4" t="n">
        <v>29</v>
      </c>
      <c r="D10" s="4" t="n">
        <v>331</v>
      </c>
    </row>
    <row r="11" spans="1:4">
      <c r="A11" s="3" t="s">
        <v>374</v>
      </c>
      <c r="B11" s="4" t="n">
        <v>10</v>
      </c>
      <c r="C11" s="4" t="n">
        <v>7</v>
      </c>
      <c r="D11" s="4" t="n">
        <v>8</v>
      </c>
    </row>
    <row r="12" spans="1:4">
      <c r="A12" s="3" t="s">
        <v>375</v>
      </c>
      <c r="B12" s="7" t="n">
        <v>30</v>
      </c>
      <c r="C12" s="7" t="n">
        <v>44</v>
      </c>
      <c r="D12" s="7" t="n">
        <v>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376</v>
      </c>
      <c r="B1" s="2" t="s">
        <v>1</v>
      </c>
    </row>
    <row r="2" spans="1:4">
      <c r="B2" s="2" t="s">
        <v>377</v>
      </c>
      <c r="C2" s="2" t="s">
        <v>378</v>
      </c>
      <c r="D2" s="2" t="s">
        <v>379</v>
      </c>
    </row>
    <row r="3" spans="1:4">
      <c r="A3" s="6" t="s">
        <v>380</v>
      </c>
    </row>
    <row r="4" spans="1:4">
      <c r="A4" s="3" t="s">
        <v>43</v>
      </c>
      <c r="B4" s="7" t="n">
        <v>3694</v>
      </c>
      <c r="C4" s="7" t="n">
        <v>3689</v>
      </c>
      <c r="D4" s="7" t="n">
        <v>3691</v>
      </c>
    </row>
    <row r="5" spans="1:4">
      <c r="A5" s="3" t="s">
        <v>288</v>
      </c>
    </row>
    <row r="6" spans="1:4">
      <c r="A6" s="6" t="s">
        <v>380</v>
      </c>
    </row>
    <row r="7" spans="1:4">
      <c r="A7" s="3" t="s">
        <v>43</v>
      </c>
      <c r="B7" s="4" t="n">
        <v>3694</v>
      </c>
      <c r="C7" s="4" t="n">
        <v>3689</v>
      </c>
      <c r="D7" s="4" t="n">
        <v>3691</v>
      </c>
    </row>
    <row r="8" spans="1:4">
      <c r="A8" s="3" t="s">
        <v>381</v>
      </c>
    </row>
    <row r="9" spans="1:4">
      <c r="A9" s="6" t="s">
        <v>380</v>
      </c>
    </row>
    <row r="10" spans="1:4">
      <c r="A10" s="3" t="s">
        <v>382</v>
      </c>
      <c r="D10" s="7" t="n">
        <v>4</v>
      </c>
    </row>
    <row r="11" spans="1:4">
      <c r="A11" s="3" t="s">
        <v>383</v>
      </c>
    </row>
    <row r="12" spans="1:4">
      <c r="A12" s="6" t="s">
        <v>384</v>
      </c>
    </row>
    <row r="13" spans="1:4">
      <c r="A13" s="3" t="s">
        <v>385</v>
      </c>
      <c r="C13" s="7" t="n">
        <v>28</v>
      </c>
    </row>
    <row r="14" spans="1:4">
      <c r="A14" s="3" t="s">
        <v>386</v>
      </c>
      <c r="C14" s="3" t="s">
        <v>387</v>
      </c>
    </row>
    <row r="15" spans="1:4">
      <c r="A15" s="6" t="s">
        <v>380</v>
      </c>
    </row>
    <row r="16" spans="1:4">
      <c r="A16" s="3" t="s">
        <v>388</v>
      </c>
      <c r="C16" s="4" t="n">
        <v>3</v>
      </c>
    </row>
    <row r="17" spans="1:4">
      <c r="A17" s="3" t="s">
        <v>382</v>
      </c>
      <c r="C17" s="7" t="n">
        <v>1</v>
      </c>
    </row>
    <row r="18" spans="1:4">
      <c r="A18" s="3" t="s">
        <v>389</v>
      </c>
      <c r="C18" s="4" t="n">
        <v>1</v>
      </c>
    </row>
    <row r="19" spans="1:4">
      <c r="A19" s="3" t="s">
        <v>43</v>
      </c>
      <c r="C19" s="4" t="n">
        <v>17</v>
      </c>
    </row>
    <row r="20" spans="1:4">
      <c r="A20" s="3" t="s">
        <v>390</v>
      </c>
      <c r="C20" s="4" t="n">
        <v>12</v>
      </c>
    </row>
    <row r="21" spans="1:4">
      <c r="A21" s="3" t="s">
        <v>391</v>
      </c>
      <c r="C21" s="4" t="n">
        <v>1</v>
      </c>
    </row>
    <row r="22" spans="1:4">
      <c r="A22" s="3" t="s">
        <v>392</v>
      </c>
      <c r="C22" s="4" t="n">
        <v>-2</v>
      </c>
    </row>
    <row r="23" spans="1:4">
      <c r="A23" s="3" t="s">
        <v>393</v>
      </c>
      <c r="C23" s="7" t="n">
        <v>28</v>
      </c>
    </row>
    <row r="24" spans="1:4">
      <c r="A24" s="3" t="s">
        <v>394</v>
      </c>
      <c r="C24" s="3" t="s">
        <v>395</v>
      </c>
    </row>
    <row r="25" spans="1:4">
      <c r="A25" s="3" t="s">
        <v>396</v>
      </c>
    </row>
    <row r="26" spans="1:4">
      <c r="A26" s="6" t="s">
        <v>380</v>
      </c>
    </row>
    <row r="27" spans="1:4">
      <c r="A27" s="3" t="s">
        <v>390</v>
      </c>
      <c r="C27" s="7" t="n">
        <v>2</v>
      </c>
    </row>
    <row r="28" spans="1:4">
      <c r="A28" s="3" t="s">
        <v>397</v>
      </c>
    </row>
    <row r="29" spans="1:4">
      <c r="A29" s="6" t="s">
        <v>380</v>
      </c>
    </row>
    <row r="30" spans="1:4">
      <c r="A30" s="3" t="s">
        <v>390</v>
      </c>
      <c r="C30" s="4" t="n">
        <v>7</v>
      </c>
    </row>
    <row r="31" spans="1:4">
      <c r="A31" s="3" t="s">
        <v>398</v>
      </c>
    </row>
    <row r="32" spans="1:4">
      <c r="A32" s="6" t="s">
        <v>380</v>
      </c>
    </row>
    <row r="33" spans="1:4">
      <c r="A33" s="3" t="s">
        <v>390</v>
      </c>
      <c r="C33" s="7" t="n">
        <v>3</v>
      </c>
    </row>
    <row r="34" spans="1:4">
      <c r="A34" s="3" t="s">
        <v>399</v>
      </c>
    </row>
    <row r="35" spans="1:4">
      <c r="A35" s="6" t="s">
        <v>384</v>
      </c>
    </row>
    <row r="36" spans="1:4">
      <c r="A36" s="3" t="s">
        <v>400</v>
      </c>
      <c r="B36" s="4" t="n">
        <v>34</v>
      </c>
    </row>
    <row r="37" spans="1:4">
      <c r="A37" s="3" t="s">
        <v>385</v>
      </c>
      <c r="B37" s="4" t="n">
        <v>28</v>
      </c>
    </row>
    <row r="38" spans="1:4">
      <c r="A38" s="3" t="s">
        <v>401</v>
      </c>
      <c r="B38" s="7" t="n">
        <v>4</v>
      </c>
    </row>
    <row r="39" spans="1:4">
      <c r="A39" s="3" t="s">
        <v>386</v>
      </c>
      <c r="B39" s="3" t="s">
        <v>387</v>
      </c>
    </row>
    <row r="40" spans="1:4">
      <c r="A40" s="3" t="s">
        <v>402</v>
      </c>
      <c r="B40" s="7" t="n">
        <v>2</v>
      </c>
    </row>
    <row r="41" spans="1:4">
      <c r="A41" s="6" t="s">
        <v>380</v>
      </c>
    </row>
    <row r="42" spans="1:4">
      <c r="A42" s="3" t="s">
        <v>388</v>
      </c>
      <c r="B42" s="4" t="n">
        <v>5</v>
      </c>
    </row>
    <row r="43" spans="1:4">
      <c r="A43" s="3" t="s">
        <v>382</v>
      </c>
      <c r="B43" s="7" t="n">
        <v>1</v>
      </c>
    </row>
    <row r="44" spans="1:4">
      <c r="A44" s="3" t="s">
        <v>43</v>
      </c>
      <c r="B44" s="4" t="n">
        <v>17</v>
      </c>
    </row>
    <row r="45" spans="1:4">
      <c r="A45" s="3" t="s">
        <v>390</v>
      </c>
      <c r="B45" s="4" t="n">
        <v>25</v>
      </c>
    </row>
    <row r="46" spans="1:4">
      <c r="A46" s="3" t="s">
        <v>371</v>
      </c>
      <c r="B46" s="4" t="n">
        <v>-8</v>
      </c>
    </row>
    <row r="47" spans="1:4">
      <c r="A47" s="3" t="s">
        <v>393</v>
      </c>
      <c r="B47" s="7" t="n">
        <v>34</v>
      </c>
    </row>
    <row r="48" spans="1:4">
      <c r="A48" s="3" t="s">
        <v>394</v>
      </c>
      <c r="B48" s="3" t="s">
        <v>395</v>
      </c>
    </row>
    <row r="49" spans="1:4">
      <c r="A49" s="3" t="s">
        <v>403</v>
      </c>
    </row>
    <row r="50" spans="1:4">
      <c r="A50" s="6" t="s">
        <v>380</v>
      </c>
    </row>
    <row r="51" spans="1:4">
      <c r="A51" s="3" t="s">
        <v>390</v>
      </c>
      <c r="B51" s="7" t="n">
        <v>4</v>
      </c>
    </row>
    <row r="52" spans="1:4">
      <c r="A52" s="3" t="s">
        <v>404</v>
      </c>
    </row>
    <row r="53" spans="1:4">
      <c r="A53" s="6" t="s">
        <v>380</v>
      </c>
    </row>
    <row r="54" spans="1:4">
      <c r="A54" s="3" t="s">
        <v>390</v>
      </c>
      <c r="B54" s="4" t="n">
        <v>4</v>
      </c>
    </row>
    <row r="55" spans="1:4">
      <c r="A55" s="3" t="s">
        <v>405</v>
      </c>
    </row>
    <row r="56" spans="1:4">
      <c r="A56" s="6" t="s">
        <v>380</v>
      </c>
    </row>
    <row r="57" spans="1:4">
      <c r="A57" s="3" t="s">
        <v>390</v>
      </c>
      <c r="B57" s="4" t="n">
        <v>5</v>
      </c>
    </row>
    <row r="58" spans="1:4">
      <c r="A58" s="3" t="s">
        <v>406</v>
      </c>
    </row>
    <row r="59" spans="1:4">
      <c r="A59" s="6" t="s">
        <v>380</v>
      </c>
    </row>
    <row r="60" spans="1:4">
      <c r="A60" s="3" t="s">
        <v>390</v>
      </c>
      <c r="B60"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6" t="s">
        <v>409</v>
      </c>
    </row>
    <row r="4" spans="1:2">
      <c r="A4" s="3" t="s">
        <v>410</v>
      </c>
      <c r="B4" s="3" t="s">
        <v>387</v>
      </c>
    </row>
    <row r="5" spans="1:2">
      <c r="A5" s="3" t="s">
        <v>411</v>
      </c>
      <c r="B5" s="7" t="n">
        <v>28</v>
      </c>
    </row>
    <row r="6" spans="1:2">
      <c r="A6" s="3" t="s">
        <v>412</v>
      </c>
      <c r="B6" s="4" t="n">
        <v>11</v>
      </c>
    </row>
    <row r="7" spans="1:2">
      <c r="A7" s="3" t="s">
        <v>413</v>
      </c>
      <c r="B7" s="4" t="n">
        <v>3</v>
      </c>
    </row>
    <row r="8" spans="1:2">
      <c r="A8" s="3" t="s">
        <v>414</v>
      </c>
      <c r="B8" s="4" t="n">
        <v>4</v>
      </c>
    </row>
    <row r="9" spans="1:2">
      <c r="A9" s="3" t="s">
        <v>415</v>
      </c>
      <c r="B9" s="7" t="n">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16</v>
      </c>
      <c r="B1" s="2" t="s">
        <v>417</v>
      </c>
      <c r="C1" s="2" t="s">
        <v>418</v>
      </c>
      <c r="D1" s="2" t="s">
        <v>419</v>
      </c>
      <c r="E1" s="2" t="s">
        <v>408</v>
      </c>
    </row>
    <row r="2" spans="1:5">
      <c r="A2" s="6" t="s">
        <v>420</v>
      </c>
    </row>
    <row r="3" spans="1:5">
      <c r="A3" s="3" t="s">
        <v>35</v>
      </c>
      <c r="B3" s="7" t="n">
        <v>118</v>
      </c>
      <c r="E3" s="7" t="n">
        <v>47</v>
      </c>
    </row>
    <row r="4" spans="1:5">
      <c r="A4" s="3" t="s">
        <v>421</v>
      </c>
      <c r="B4" s="4" t="n">
        <v>16</v>
      </c>
      <c r="E4" s="4" t="n">
        <v>37</v>
      </c>
    </row>
    <row r="5" spans="1:5">
      <c r="A5" s="3" t="s">
        <v>422</v>
      </c>
    </row>
    <row r="6" spans="1:5">
      <c r="A6" s="6" t="s">
        <v>420</v>
      </c>
    </row>
    <row r="7" spans="1:5">
      <c r="A7" s="3" t="s">
        <v>423</v>
      </c>
      <c r="C7" s="7" t="n">
        <v>259</v>
      </c>
    </row>
    <row r="8" spans="1:5">
      <c r="A8" s="3" t="s">
        <v>424</v>
      </c>
    </row>
    <row r="9" spans="1:5">
      <c r="A9" s="6" t="s">
        <v>420</v>
      </c>
    </row>
    <row r="10" spans="1:5">
      <c r="A10" s="3" t="s">
        <v>425</v>
      </c>
      <c r="D10" s="9" t="n">
        <v>38.9</v>
      </c>
    </row>
    <row r="11" spans="1:5">
      <c r="A11" s="3" t="s">
        <v>426</v>
      </c>
      <c r="D11" s="9" t="n">
        <v>98.95999999999999</v>
      </c>
    </row>
    <row r="12" spans="1:5">
      <c r="A12" s="3" t="s">
        <v>427</v>
      </c>
    </row>
    <row r="13" spans="1:5">
      <c r="A13" s="6" t="s">
        <v>420</v>
      </c>
    </row>
    <row r="14" spans="1:5">
      <c r="A14" s="3" t="s">
        <v>423</v>
      </c>
      <c r="C14" s="7" t="n">
        <v>259</v>
      </c>
    </row>
    <row r="15" spans="1:5">
      <c r="A15" s="3" t="s">
        <v>428</v>
      </c>
    </row>
    <row r="16" spans="1:5">
      <c r="A16" s="6" t="s">
        <v>420</v>
      </c>
    </row>
    <row r="17" spans="1:5">
      <c r="A17" s="3" t="s">
        <v>429</v>
      </c>
      <c r="B17" s="4" t="n">
        <v>53</v>
      </c>
      <c r="E17" s="4" t="n">
        <v>44</v>
      </c>
    </row>
    <row r="18" spans="1:5">
      <c r="A18" s="3" t="s">
        <v>35</v>
      </c>
      <c r="B18" s="4" t="n">
        <v>118</v>
      </c>
      <c r="E18" s="4" t="n">
        <v>47</v>
      </c>
    </row>
    <row r="19" spans="1:5">
      <c r="A19" s="3" t="s">
        <v>421</v>
      </c>
      <c r="B19" s="4" t="n">
        <v>16</v>
      </c>
      <c r="E19" s="4" t="n">
        <v>37</v>
      </c>
    </row>
    <row r="20" spans="1:5">
      <c r="A20" s="3" t="s">
        <v>430</v>
      </c>
      <c r="B20" s="4" t="n">
        <v>51</v>
      </c>
    </row>
    <row r="21" spans="1:5">
      <c r="A21" s="3" t="s">
        <v>431</v>
      </c>
    </row>
    <row r="22" spans="1:5">
      <c r="A22" s="6" t="s">
        <v>420</v>
      </c>
    </row>
    <row r="23" spans="1:5">
      <c r="A23" s="3" t="s">
        <v>429</v>
      </c>
      <c r="B23" s="4" t="n">
        <v>53</v>
      </c>
      <c r="E23" s="4" t="n">
        <v>39</v>
      </c>
    </row>
    <row r="24" spans="1:5">
      <c r="A24" s="3" t="s">
        <v>432</v>
      </c>
    </row>
    <row r="25" spans="1:5">
      <c r="A25" s="6" t="s">
        <v>420</v>
      </c>
    </row>
    <row r="26" spans="1:5">
      <c r="A26" s="3" t="s">
        <v>429</v>
      </c>
      <c r="E26" s="4" t="n">
        <v>5</v>
      </c>
    </row>
    <row r="27" spans="1:5">
      <c r="A27" s="3" t="s">
        <v>35</v>
      </c>
      <c r="B27" s="4" t="n">
        <v>118</v>
      </c>
      <c r="E27" s="4" t="n">
        <v>47</v>
      </c>
    </row>
    <row r="28" spans="1:5">
      <c r="A28" s="3" t="s">
        <v>421</v>
      </c>
      <c r="B28" s="4" t="n">
        <v>16</v>
      </c>
      <c r="E28" s="7" t="n">
        <v>37</v>
      </c>
    </row>
    <row r="29" spans="1:5">
      <c r="A29" s="3" t="s">
        <v>430</v>
      </c>
      <c r="B29" s="7" t="n">
        <v>51</v>
      </c>
    </row>
    <row r="30" spans="1:5">
      <c r="A30" s="3" t="s">
        <v>433</v>
      </c>
    </row>
    <row r="31" spans="1:5">
      <c r="A31" s="6" t="s">
        <v>420</v>
      </c>
    </row>
    <row r="32" spans="1:5">
      <c r="A32" s="3" t="s">
        <v>434</v>
      </c>
      <c r="D32" s="4"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1</v>
      </c>
      <c r="D2" s="2" t="s">
        <v>84</v>
      </c>
    </row>
    <row r="3" spans="1:4">
      <c r="A3" s="6" t="s">
        <v>85</v>
      </c>
    </row>
    <row r="4" spans="1:4">
      <c r="A4" s="3" t="s">
        <v>86</v>
      </c>
      <c r="B4" s="7" t="n">
        <v>1480</v>
      </c>
      <c r="C4" s="7" t="n">
        <v>1492</v>
      </c>
      <c r="D4" s="7" t="n">
        <v>1246</v>
      </c>
    </row>
    <row r="5" spans="1:4">
      <c r="A5" s="3" t="s">
        <v>87</v>
      </c>
      <c r="B5" s="4" t="n">
        <v>52</v>
      </c>
      <c r="C5" s="4" t="n">
        <v>73</v>
      </c>
      <c r="D5" s="4" t="n">
        <v>83</v>
      </c>
    </row>
    <row r="6" spans="1:4">
      <c r="A6" s="3" t="s">
        <v>88</v>
      </c>
      <c r="B6" s="4" t="n">
        <v>1532</v>
      </c>
      <c r="C6" s="4" t="n">
        <v>1565</v>
      </c>
      <c r="D6" s="4" t="n">
        <v>1329</v>
      </c>
    </row>
    <row r="7" spans="1:4">
      <c r="A7" s="6" t="s">
        <v>89</v>
      </c>
    </row>
    <row r="8" spans="1:4">
      <c r="A8" s="3" t="s">
        <v>90</v>
      </c>
      <c r="B8" s="4" t="n">
        <v>369</v>
      </c>
      <c r="C8" s="4" t="n">
        <v>345</v>
      </c>
      <c r="D8" s="4" t="n">
        <v>294</v>
      </c>
    </row>
    <row r="9" spans="1:4">
      <c r="A9" s="3" t="s">
        <v>91</v>
      </c>
      <c r="B9" s="4" t="n">
        <v>918</v>
      </c>
      <c r="C9" s="4" t="n">
        <v>935</v>
      </c>
      <c r="D9" s="4" t="n">
        <v>667</v>
      </c>
    </row>
    <row r="10" spans="1:4">
      <c r="A10" s="3" t="s">
        <v>92</v>
      </c>
      <c r="B10" s="4" t="n">
        <v>222</v>
      </c>
      <c r="C10" s="4" t="n">
        <v>268</v>
      </c>
      <c r="D10" s="4" t="n">
        <v>298</v>
      </c>
    </row>
    <row r="11" spans="1:4">
      <c r="A11" s="3" t="s">
        <v>93</v>
      </c>
      <c r="C11" s="4" t="n">
        <v>2</v>
      </c>
      <c r="D11" s="4" t="n">
        <v>2</v>
      </c>
    </row>
    <row r="12" spans="1:4">
      <c r="A12" s="3" t="s">
        <v>94</v>
      </c>
      <c r="B12" s="4" t="n">
        <v>1509</v>
      </c>
      <c r="C12" s="4" t="n">
        <v>1550</v>
      </c>
      <c r="D12" s="4" t="n">
        <v>1261</v>
      </c>
    </row>
    <row r="13" spans="1:4">
      <c r="A13" s="3" t="s">
        <v>95</v>
      </c>
      <c r="B13" s="4" t="n">
        <v>23</v>
      </c>
      <c r="C13" s="4" t="n">
        <v>15</v>
      </c>
      <c r="D13" s="4" t="n">
        <v>68</v>
      </c>
    </row>
    <row r="14" spans="1:4">
      <c r="A14" s="6" t="s">
        <v>96</v>
      </c>
    </row>
    <row r="15" spans="1:4">
      <c r="A15" s="3" t="s">
        <v>97</v>
      </c>
      <c r="B15" s="4" t="n">
        <v>-25</v>
      </c>
      <c r="C15" s="4" t="n">
        <v>-28</v>
      </c>
      <c r="D15" s="4" t="n">
        <v>-13</v>
      </c>
    </row>
    <row r="16" spans="1:4">
      <c r="A16" s="3" t="s">
        <v>98</v>
      </c>
      <c r="B16" s="4" t="n">
        <v>53</v>
      </c>
      <c r="C16" s="4" t="n">
        <v>2</v>
      </c>
      <c r="D16" s="4" t="n">
        <v>1</v>
      </c>
    </row>
    <row r="17" spans="1:4">
      <c r="A17" s="3" t="s">
        <v>99</v>
      </c>
      <c r="B17" s="4" t="n">
        <v>-5</v>
      </c>
      <c r="C17" s="4" t="n">
        <v>15</v>
      </c>
      <c r="D17" s="4" t="n">
        <v>-12</v>
      </c>
    </row>
    <row r="18" spans="1:4">
      <c r="A18" s="3" t="s">
        <v>100</v>
      </c>
      <c r="B18" s="4" t="n">
        <v>23</v>
      </c>
      <c r="C18" s="4" t="n">
        <v>-11</v>
      </c>
      <c r="D18" s="4" t="n">
        <v>-24</v>
      </c>
    </row>
    <row r="19" spans="1:4">
      <c r="A19" s="3" t="s">
        <v>101</v>
      </c>
      <c r="B19" s="4" t="n">
        <v>46</v>
      </c>
      <c r="C19" s="4" t="n">
        <v>4</v>
      </c>
      <c r="D19" s="4" t="n">
        <v>44</v>
      </c>
    </row>
    <row r="20" spans="1:4">
      <c r="A20" s="3" t="s">
        <v>102</v>
      </c>
      <c r="B20" s="4" t="n">
        <v>1</v>
      </c>
      <c r="C20" s="4" t="n">
        <v>10</v>
      </c>
      <c r="D20" s="4" t="n">
        <v>-35</v>
      </c>
    </row>
    <row r="21" spans="1:4">
      <c r="A21" s="3" t="s">
        <v>103</v>
      </c>
      <c r="B21" s="4" t="n">
        <v>47</v>
      </c>
      <c r="C21" s="4" t="n">
        <v>14</v>
      </c>
      <c r="D21" s="4" t="n">
        <v>9</v>
      </c>
    </row>
    <row r="22" spans="1:4">
      <c r="A22" s="3" t="s">
        <v>104</v>
      </c>
      <c r="B22" s="4" t="n">
        <v>26</v>
      </c>
      <c r="C22" s="4" t="n">
        <v>54</v>
      </c>
      <c r="D22" s="4" t="n">
        <v>31</v>
      </c>
    </row>
    <row r="23" spans="1:4">
      <c r="A23" s="3" t="s">
        <v>105</v>
      </c>
      <c r="B23" s="7" t="n">
        <v>21</v>
      </c>
      <c r="C23" s="7" t="n">
        <v>-40</v>
      </c>
      <c r="D23" s="7" t="n">
        <v>-22</v>
      </c>
    </row>
    <row r="24" spans="1:4">
      <c r="A24" s="3" t="s">
        <v>106</v>
      </c>
      <c r="B24" s="8" t="n">
        <v>0.28</v>
      </c>
      <c r="C24" s="8" t="n">
        <v>-0.53</v>
      </c>
      <c r="D24" s="8" t="n">
        <v>-0.3</v>
      </c>
    </row>
    <row r="25" spans="1:4">
      <c r="A25" s="3" t="s">
        <v>107</v>
      </c>
      <c r="B25" s="8" t="n">
        <v>0.28</v>
      </c>
      <c r="C25" s="8" t="n">
        <v>-0.53</v>
      </c>
      <c r="D25"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5</v>
      </c>
      <c r="B1" s="2" t="s">
        <v>1</v>
      </c>
    </row>
    <row r="2" spans="1:4">
      <c r="B2" s="2" t="s">
        <v>2</v>
      </c>
      <c r="C2" s="2" t="s">
        <v>31</v>
      </c>
      <c r="D2" s="2" t="s">
        <v>84</v>
      </c>
    </row>
    <row r="3" spans="1:4">
      <c r="A3" s="6" t="s">
        <v>43</v>
      </c>
    </row>
    <row r="4" spans="1:4">
      <c r="A4" s="3" t="s">
        <v>436</v>
      </c>
      <c r="B4" s="7" t="n">
        <v>3689</v>
      </c>
      <c r="C4" s="7" t="n">
        <v>3691</v>
      </c>
    </row>
    <row r="5" spans="1:4">
      <c r="A5" s="3" t="s">
        <v>437</v>
      </c>
      <c r="B5" s="4" t="n">
        <v>17</v>
      </c>
      <c r="C5" s="4" t="n">
        <v>17</v>
      </c>
    </row>
    <row r="6" spans="1:4">
      <c r="A6" s="3" t="s">
        <v>169</v>
      </c>
      <c r="B6" s="4" t="n">
        <v>-12</v>
      </c>
      <c r="C6" s="4" t="n">
        <v>-19</v>
      </c>
    </row>
    <row r="7" spans="1:4">
      <c r="A7" s="3" t="s">
        <v>438</v>
      </c>
      <c r="B7" s="4" t="n">
        <v>3694</v>
      </c>
      <c r="C7" s="4" t="n">
        <v>3689</v>
      </c>
      <c r="D7" s="7" t="n">
        <v>3691</v>
      </c>
    </row>
    <row r="8" spans="1:4">
      <c r="A8" s="6" t="s">
        <v>439</v>
      </c>
    </row>
    <row r="9" spans="1:4">
      <c r="A9" s="3" t="s">
        <v>440</v>
      </c>
      <c r="B9" s="4" t="n">
        <v>1346</v>
      </c>
      <c r="C9" s="4" t="n">
        <v>1409</v>
      </c>
    </row>
    <row r="10" spans="1:4">
      <c r="A10" s="3" t="s">
        <v>441</v>
      </c>
      <c r="B10" s="4" t="n">
        <v>-859</v>
      </c>
      <c r="C10" s="4" t="n">
        <v>-784</v>
      </c>
    </row>
    <row r="11" spans="1:4">
      <c r="A11" s="3" t="s">
        <v>442</v>
      </c>
      <c r="B11" s="4" t="n">
        <v>487</v>
      </c>
      <c r="C11" s="4" t="n">
        <v>625</v>
      </c>
    </row>
    <row r="12" spans="1:4">
      <c r="A12" s="3" t="s">
        <v>443</v>
      </c>
      <c r="B12" s="4" t="n">
        <v>198</v>
      </c>
      <c r="C12" s="4" t="n">
        <v>245</v>
      </c>
      <c r="D12" s="4" t="n">
        <v>279</v>
      </c>
    </row>
    <row r="13" spans="1:4">
      <c r="A13" s="6" t="s">
        <v>444</v>
      </c>
    </row>
    <row r="14" spans="1:4">
      <c r="A14" s="4" t="n">
        <v>2017</v>
      </c>
      <c r="B14" s="4" t="n">
        <v>176</v>
      </c>
    </row>
    <row r="15" spans="1:4">
      <c r="A15" s="4" t="n">
        <v>2018</v>
      </c>
      <c r="B15" s="4" t="n">
        <v>118</v>
      </c>
    </row>
    <row r="16" spans="1:4">
      <c r="A16" s="4" t="n">
        <v>2019</v>
      </c>
      <c r="B16" s="4" t="n">
        <v>115</v>
      </c>
    </row>
    <row r="17" spans="1:4">
      <c r="A17" s="4" t="n">
        <v>2020</v>
      </c>
      <c r="B17" s="4" t="n">
        <v>109</v>
      </c>
    </row>
    <row r="18" spans="1:4">
      <c r="A18" s="4" t="n">
        <v>2021</v>
      </c>
      <c r="B18" s="7" t="n">
        <v>94</v>
      </c>
    </row>
    <row r="19" spans="1:4">
      <c r="A19" s="6" t="s">
        <v>445</v>
      </c>
    </row>
    <row r="20" spans="1:4">
      <c r="A20" s="3" t="s">
        <v>446</v>
      </c>
      <c r="C20" s="4" t="n">
        <v>2</v>
      </c>
      <c r="D20" s="4" t="n">
        <v>2</v>
      </c>
    </row>
    <row r="21" spans="1:4">
      <c r="A21" s="3" t="s">
        <v>447</v>
      </c>
    </row>
    <row r="22" spans="1:4">
      <c r="A22" s="6" t="s">
        <v>439</v>
      </c>
    </row>
    <row r="23" spans="1:4">
      <c r="A23" s="3" t="s">
        <v>448</v>
      </c>
      <c r="B23" s="3" t="s">
        <v>358</v>
      </c>
    </row>
    <row r="24" spans="1:4">
      <c r="A24" s="3" t="s">
        <v>440</v>
      </c>
      <c r="B24" s="7" t="n">
        <v>866</v>
      </c>
      <c r="C24" s="4" t="n">
        <v>965</v>
      </c>
    </row>
    <row r="25" spans="1:4">
      <c r="A25" s="3" t="s">
        <v>441</v>
      </c>
      <c r="B25" s="4" t="n">
        <v>-615</v>
      </c>
      <c r="C25" s="4" t="n">
        <v>-599</v>
      </c>
    </row>
    <row r="26" spans="1:4">
      <c r="A26" s="3" t="s">
        <v>442</v>
      </c>
      <c r="B26" s="7" t="n">
        <v>251</v>
      </c>
      <c r="C26" s="4" t="n">
        <v>366</v>
      </c>
    </row>
    <row r="27" spans="1:4">
      <c r="A27" s="3" t="s">
        <v>169</v>
      </c>
    </row>
    <row r="28" spans="1:4">
      <c r="A28" s="6" t="s">
        <v>439</v>
      </c>
    </row>
    <row r="29" spans="1:4">
      <c r="A29" s="3" t="s">
        <v>448</v>
      </c>
      <c r="B29" s="3" t="s">
        <v>338</v>
      </c>
    </row>
    <row r="30" spans="1:4">
      <c r="A30" s="3" t="s">
        <v>440</v>
      </c>
      <c r="B30" s="7" t="n">
        <v>480</v>
      </c>
      <c r="C30" s="4" t="n">
        <v>444</v>
      </c>
    </row>
    <row r="31" spans="1:4">
      <c r="A31" s="3" t="s">
        <v>441</v>
      </c>
      <c r="B31" s="4" t="n">
        <v>-244</v>
      </c>
      <c r="C31" s="4" t="n">
        <v>-185</v>
      </c>
    </row>
    <row r="32" spans="1:4">
      <c r="A32" s="3" t="s">
        <v>442</v>
      </c>
      <c r="B32" s="4" t="n">
        <v>236</v>
      </c>
      <c r="C32" s="4" t="n">
        <v>259</v>
      </c>
    </row>
    <row r="33" spans="1:4">
      <c r="A33" s="3" t="s">
        <v>288</v>
      </c>
    </row>
    <row r="34" spans="1:4">
      <c r="A34" s="6" t="s">
        <v>43</v>
      </c>
    </row>
    <row r="35" spans="1:4">
      <c r="A35" s="3" t="s">
        <v>436</v>
      </c>
      <c r="B35" s="4" t="n">
        <v>3689</v>
      </c>
      <c r="C35" s="4" t="n">
        <v>3691</v>
      </c>
    </row>
    <row r="36" spans="1:4">
      <c r="A36" s="3" t="s">
        <v>437</v>
      </c>
      <c r="B36" s="4" t="n">
        <v>17</v>
      </c>
      <c r="C36" s="4" t="n">
        <v>17</v>
      </c>
    </row>
    <row r="37" spans="1:4">
      <c r="A37" s="3" t="s">
        <v>169</v>
      </c>
      <c r="B37" s="4" t="n">
        <v>-12</v>
      </c>
      <c r="C37" s="4" t="n">
        <v>-19</v>
      </c>
    </row>
    <row r="38" spans="1:4">
      <c r="A38" s="3" t="s">
        <v>438</v>
      </c>
      <c r="B38" s="4" t="n">
        <v>3694</v>
      </c>
      <c r="C38" s="7" t="n">
        <v>3689</v>
      </c>
      <c r="D38" s="7" t="n">
        <v>3691</v>
      </c>
    </row>
    <row r="39" spans="1:4">
      <c r="A39" s="3" t="s">
        <v>449</v>
      </c>
    </row>
    <row r="40" spans="1:4">
      <c r="A40" s="6" t="s">
        <v>445</v>
      </c>
    </row>
    <row r="41" spans="1:4">
      <c r="A41" s="3" t="s">
        <v>450</v>
      </c>
      <c r="B41" s="7" t="n">
        <v>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7"/>
    <col customWidth="1" max="10" min="10" width="27"/>
    <col customWidth="1" max="11" min="11" width="21"/>
  </cols>
  <sheetData>
    <row r="1" spans="1:11">
      <c r="A1" s="1" t="s">
        <v>451</v>
      </c>
      <c r="B1" s="2" t="s">
        <v>452</v>
      </c>
      <c r="C1" s="2" t="s">
        <v>418</v>
      </c>
      <c r="D1" s="2" t="s">
        <v>453</v>
      </c>
      <c r="E1" s="2" t="s">
        <v>454</v>
      </c>
      <c r="F1" s="2" t="s">
        <v>417</v>
      </c>
      <c r="G1" s="2" t="s">
        <v>408</v>
      </c>
      <c r="H1" s="2" t="s">
        <v>379</v>
      </c>
      <c r="I1" s="2" t="s">
        <v>455</v>
      </c>
      <c r="J1" s="2" t="s">
        <v>456</v>
      </c>
      <c r="K1" s="2" t="s">
        <v>457</v>
      </c>
    </row>
    <row r="2" spans="1:11">
      <c r="A2" s="6" t="s">
        <v>458</v>
      </c>
    </row>
    <row r="3" spans="1:11">
      <c r="A3" s="3" t="s">
        <v>459</v>
      </c>
      <c r="G3" s="7" t="n">
        <v>621000000</v>
      </c>
      <c r="J3" s="7" t="n">
        <v>635000000</v>
      </c>
    </row>
    <row r="4" spans="1:11">
      <c r="A4" s="3" t="s">
        <v>460</v>
      </c>
      <c r="G4" s="4" t="n">
        <v>-1000000</v>
      </c>
    </row>
    <row r="5" spans="1:11">
      <c r="A5" s="3" t="s">
        <v>52</v>
      </c>
      <c r="G5" s="4" t="n">
        <v>1000000</v>
      </c>
      <c r="J5" s="4" t="n">
        <v>80000000</v>
      </c>
    </row>
    <row r="6" spans="1:11">
      <c r="A6" s="3" t="s">
        <v>56</v>
      </c>
      <c r="G6" s="4" t="n">
        <v>620000000</v>
      </c>
      <c r="J6" s="4" t="n">
        <v>555000000</v>
      </c>
    </row>
    <row r="7" spans="1:11">
      <c r="A7" s="3" t="s">
        <v>461</v>
      </c>
      <c r="F7" s="7" t="n">
        <v>439000000</v>
      </c>
      <c r="G7" s="4" t="n">
        <v>431000000</v>
      </c>
      <c r="H7" s="7" t="n">
        <v>43000000</v>
      </c>
    </row>
    <row r="8" spans="1:11">
      <c r="A8" s="3" t="s">
        <v>139</v>
      </c>
      <c r="F8" s="4" t="n">
        <v>440000000</v>
      </c>
      <c r="G8" s="4" t="n">
        <v>291000000</v>
      </c>
      <c r="H8" s="7" t="n">
        <v>429000000</v>
      </c>
    </row>
    <row r="9" spans="1:11">
      <c r="A9" s="3" t="s">
        <v>462</v>
      </c>
    </row>
    <row r="10" spans="1:11">
      <c r="A10" s="6" t="s">
        <v>458</v>
      </c>
    </row>
    <row r="11" spans="1:11">
      <c r="A11" s="3" t="s">
        <v>459</v>
      </c>
      <c r="G11" s="4" t="n">
        <v>421000000</v>
      </c>
      <c r="J11" s="4" t="n">
        <v>203000000</v>
      </c>
    </row>
    <row r="12" spans="1:11">
      <c r="A12" s="3" t="s">
        <v>463</v>
      </c>
      <c r="D12" s="4" t="n">
        <v>2</v>
      </c>
    </row>
    <row r="13" spans="1:11">
      <c r="A13" s="3" t="s">
        <v>464</v>
      </c>
      <c r="D13" s="7" t="n">
        <v>400000000</v>
      </c>
    </row>
    <row r="14" spans="1:11">
      <c r="A14" s="3" t="s">
        <v>465</v>
      </c>
      <c r="F14" s="7" t="n">
        <v>11000000</v>
      </c>
    </row>
    <row r="15" spans="1:11">
      <c r="A15" s="3" t="s">
        <v>466</v>
      </c>
      <c r="J15" s="4" t="n">
        <v>200000000</v>
      </c>
    </row>
    <row r="16" spans="1:11">
      <c r="A16" s="3" t="s">
        <v>467</v>
      </c>
    </row>
    <row r="17" spans="1:11">
      <c r="A17" s="6" t="s">
        <v>458</v>
      </c>
    </row>
    <row r="18" spans="1:11">
      <c r="A18" s="3" t="s">
        <v>468</v>
      </c>
      <c r="D18" s="3" t="s">
        <v>469</v>
      </c>
    </row>
    <row r="19" spans="1:11">
      <c r="A19" s="3" t="s">
        <v>470</v>
      </c>
    </row>
    <row r="20" spans="1:11">
      <c r="A20" s="6" t="s">
        <v>458</v>
      </c>
    </row>
    <row r="21" spans="1:11">
      <c r="A21" s="3" t="s">
        <v>471</v>
      </c>
      <c r="D21" s="3" t="s">
        <v>472</v>
      </c>
    </row>
    <row r="22" spans="1:11">
      <c r="A22" s="3" t="s">
        <v>473</v>
      </c>
    </row>
    <row r="23" spans="1:11">
      <c r="A23" s="6" t="s">
        <v>458</v>
      </c>
    </row>
    <row r="24" spans="1:11">
      <c r="A24" s="3" t="s">
        <v>474</v>
      </c>
      <c r="D24" s="3" t="s">
        <v>475</v>
      </c>
    </row>
    <row r="25" spans="1:11">
      <c r="A25" s="3" t="s">
        <v>476</v>
      </c>
    </row>
    <row r="26" spans="1:11">
      <c r="A26" s="6" t="s">
        <v>458</v>
      </c>
    </row>
    <row r="27" spans="1:11">
      <c r="A27" s="3" t="s">
        <v>474</v>
      </c>
      <c r="D27" s="3" t="s">
        <v>477</v>
      </c>
    </row>
    <row r="28" spans="1:11">
      <c r="A28" s="3" t="s">
        <v>478</v>
      </c>
    </row>
    <row r="29" spans="1:11">
      <c r="A29" s="6" t="s">
        <v>458</v>
      </c>
    </row>
    <row r="30" spans="1:11">
      <c r="A30" s="3" t="s">
        <v>459</v>
      </c>
      <c r="C30" s="7" t="n">
        <v>200000000</v>
      </c>
    </row>
    <row r="31" spans="1:11">
      <c r="A31" s="3" t="s">
        <v>479</v>
      </c>
      <c r="C31" s="3" t="s">
        <v>338</v>
      </c>
    </row>
    <row r="32" spans="1:11">
      <c r="A32" s="3" t="s">
        <v>471</v>
      </c>
      <c r="C32" s="3" t="s">
        <v>472</v>
      </c>
    </row>
    <row r="33" spans="1:11">
      <c r="A33" s="3" t="s">
        <v>474</v>
      </c>
      <c r="C33" s="3" t="s">
        <v>480</v>
      </c>
    </row>
    <row r="34" spans="1:11">
      <c r="A34" s="3" t="s">
        <v>481</v>
      </c>
      <c r="C34" s="7" t="n">
        <v>150000000</v>
      </c>
    </row>
    <row r="35" spans="1:11">
      <c r="A35" s="3" t="s">
        <v>482</v>
      </c>
    </row>
    <row r="36" spans="1:11">
      <c r="A36" s="6" t="s">
        <v>458</v>
      </c>
    </row>
    <row r="37" spans="1:11">
      <c r="A37" s="3" t="s">
        <v>459</v>
      </c>
      <c r="G37" s="4" t="n">
        <v>1000000</v>
      </c>
      <c r="J37" s="4" t="n">
        <v>7000000</v>
      </c>
    </row>
    <row r="38" spans="1:11">
      <c r="A38" s="3" t="s">
        <v>52</v>
      </c>
      <c r="G38" s="4" t="n">
        <v>1000000</v>
      </c>
      <c r="J38" s="4" t="n">
        <v>7000000</v>
      </c>
    </row>
    <row r="39" spans="1:11">
      <c r="A39" s="3" t="s">
        <v>483</v>
      </c>
    </row>
    <row r="40" spans="1:11">
      <c r="A40" s="6" t="s">
        <v>458</v>
      </c>
    </row>
    <row r="41" spans="1:11">
      <c r="A41" s="3" t="s">
        <v>459</v>
      </c>
      <c r="G41" s="7" t="n">
        <v>200000000</v>
      </c>
      <c r="J41" s="7" t="n">
        <v>164000000</v>
      </c>
    </row>
    <row r="42" spans="1:11">
      <c r="A42" s="3" t="s">
        <v>484</v>
      </c>
      <c r="K42" s="7" t="n">
        <v>1000000000</v>
      </c>
    </row>
    <row r="43" spans="1:11">
      <c r="A43" s="3" t="s">
        <v>479</v>
      </c>
      <c r="F43" s="3" t="s">
        <v>358</v>
      </c>
    </row>
    <row r="44" spans="1:11">
      <c r="A44" s="3" t="s">
        <v>474</v>
      </c>
      <c r="F44" s="3" t="s">
        <v>480</v>
      </c>
    </row>
    <row r="45" spans="1:11">
      <c r="A45" s="3" t="s">
        <v>485</v>
      </c>
      <c r="F45" s="3" t="s">
        <v>486</v>
      </c>
    </row>
    <row r="46" spans="1:11">
      <c r="A46" s="3" t="s">
        <v>487</v>
      </c>
      <c r="I46" s="3" t="s">
        <v>480</v>
      </c>
      <c r="J46" s="3" t="s">
        <v>480</v>
      </c>
    </row>
    <row r="47" spans="1:11">
      <c r="A47" s="3" t="s">
        <v>461</v>
      </c>
      <c r="F47" s="7" t="n">
        <v>210000000</v>
      </c>
    </row>
    <row r="48" spans="1:11">
      <c r="A48" s="3" t="s">
        <v>139</v>
      </c>
      <c r="F48" s="7" t="n">
        <v>101000000</v>
      </c>
    </row>
    <row r="49" spans="1:11">
      <c r="A49" s="3" t="s">
        <v>488</v>
      </c>
    </row>
    <row r="50" spans="1:11">
      <c r="A50" s="6" t="s">
        <v>458</v>
      </c>
    </row>
    <row r="51" spans="1:11">
      <c r="A51" s="3" t="s">
        <v>471</v>
      </c>
      <c r="F51" s="3" t="s">
        <v>472</v>
      </c>
    </row>
    <row r="52" spans="1:11">
      <c r="A52" s="3" t="s">
        <v>474</v>
      </c>
      <c r="F52" s="3" t="s">
        <v>489</v>
      </c>
    </row>
    <row r="53" spans="1:11">
      <c r="A53" s="3" t="s">
        <v>490</v>
      </c>
    </row>
    <row r="54" spans="1:11">
      <c r="A54" s="6" t="s">
        <v>458</v>
      </c>
    </row>
    <row r="55" spans="1:11">
      <c r="A55" s="3" t="s">
        <v>471</v>
      </c>
      <c r="F55" s="3" t="s">
        <v>491</v>
      </c>
    </row>
    <row r="56" spans="1:11">
      <c r="A56" s="3" t="s">
        <v>474</v>
      </c>
      <c r="F56" s="3" t="s">
        <v>480</v>
      </c>
    </row>
    <row r="57" spans="1:11">
      <c r="A57" s="3" t="s">
        <v>492</v>
      </c>
    </row>
    <row r="58" spans="1:11">
      <c r="A58" s="6" t="s">
        <v>458</v>
      </c>
    </row>
    <row r="59" spans="1:11">
      <c r="A59" s="3" t="s">
        <v>474</v>
      </c>
      <c r="F59" s="3" t="s">
        <v>480</v>
      </c>
    </row>
    <row r="60" spans="1:11">
      <c r="A60" s="3" t="s">
        <v>493</v>
      </c>
    </row>
    <row r="61" spans="1:11">
      <c r="A61" s="6" t="s">
        <v>458</v>
      </c>
    </row>
    <row r="62" spans="1:11">
      <c r="A62" s="3" t="s">
        <v>459</v>
      </c>
      <c r="J62" s="7" t="n">
        <v>3000000</v>
      </c>
    </row>
    <row r="63" spans="1:11">
      <c r="A63" s="3" t="s">
        <v>484</v>
      </c>
      <c r="J63" s="4" t="n">
        <v>15000000</v>
      </c>
    </row>
    <row r="64" spans="1:11">
      <c r="A64" s="3" t="s">
        <v>494</v>
      </c>
    </row>
    <row r="65" spans="1:11">
      <c r="A65" s="6" t="s">
        <v>458</v>
      </c>
    </row>
    <row r="66" spans="1:11">
      <c r="A66" s="3" t="s">
        <v>484</v>
      </c>
      <c r="J66" s="7" t="n">
        <v>40000000</v>
      </c>
    </row>
    <row r="67" spans="1:11">
      <c r="A67" s="3" t="s">
        <v>495</v>
      </c>
    </row>
    <row r="68" spans="1:11">
      <c r="A68" s="6" t="s">
        <v>458</v>
      </c>
    </row>
    <row r="69" spans="1:11">
      <c r="A69" s="3" t="s">
        <v>484</v>
      </c>
      <c r="B69" s="7" t="n">
        <v>73000000</v>
      </c>
    </row>
    <row r="70" spans="1:11">
      <c r="A70" s="3" t="s">
        <v>487</v>
      </c>
      <c r="I70" s="3" t="s">
        <v>496</v>
      </c>
      <c r="J70" s="3" t="s">
        <v>496</v>
      </c>
    </row>
    <row r="71" spans="1:11">
      <c r="A71" s="3" t="s">
        <v>139</v>
      </c>
      <c r="E71" s="7" t="n">
        <v>73000000</v>
      </c>
    </row>
    <row r="72" spans="1:11">
      <c r="A72" s="3" t="s">
        <v>497</v>
      </c>
    </row>
    <row r="73" spans="1:11">
      <c r="A73" s="6" t="s">
        <v>458</v>
      </c>
    </row>
    <row r="74" spans="1:11">
      <c r="A74" s="3" t="s">
        <v>471</v>
      </c>
      <c r="F74" s="3" t="s">
        <v>472</v>
      </c>
    </row>
    <row r="75" spans="1:11">
      <c r="A75" s="3" t="s">
        <v>474</v>
      </c>
      <c r="F75" s="3" t="s">
        <v>498</v>
      </c>
    </row>
    <row r="76" spans="1:11">
      <c r="A76" s="3" t="s">
        <v>499</v>
      </c>
      <c r="F76" s="3" t="s">
        <v>500</v>
      </c>
    </row>
    <row r="77" spans="1:11">
      <c r="A77" s="3" t="s">
        <v>501</v>
      </c>
    </row>
    <row r="78" spans="1:11">
      <c r="A78" s="6" t="s">
        <v>458</v>
      </c>
    </row>
    <row r="79" spans="1:11">
      <c r="A79" s="3" t="s">
        <v>484</v>
      </c>
      <c r="J79" s="7" t="n">
        <v>30000000</v>
      </c>
    </row>
    <row r="80" spans="1:11">
      <c r="A80" s="3" t="s">
        <v>502</v>
      </c>
    </row>
    <row r="81" spans="1:11">
      <c r="A81" s="6" t="s">
        <v>458</v>
      </c>
    </row>
    <row r="82" spans="1:11">
      <c r="A82" s="3" t="s">
        <v>487</v>
      </c>
      <c r="I82" s="3" t="s">
        <v>503</v>
      </c>
      <c r="J82" s="3" t="s">
        <v>503</v>
      </c>
    </row>
    <row r="83" spans="1:11">
      <c r="A83" s="3" t="s">
        <v>504</v>
      </c>
      <c r="J83" s="7" t="n">
        <v>0</v>
      </c>
    </row>
    <row r="84" spans="1:11">
      <c r="A84" s="3" t="s">
        <v>505</v>
      </c>
    </row>
    <row r="85" spans="1:11">
      <c r="A85" s="6" t="s">
        <v>458</v>
      </c>
    </row>
    <row r="86" spans="1:11">
      <c r="A86" s="3" t="s">
        <v>479</v>
      </c>
      <c r="F86" s="3" t="s">
        <v>506</v>
      </c>
    </row>
    <row r="87" spans="1:11">
      <c r="A87" s="3" t="s">
        <v>507</v>
      </c>
      <c r="I87" s="3" t="s">
        <v>387</v>
      </c>
      <c r="J87" s="3" t="s">
        <v>387</v>
      </c>
    </row>
    <row r="88" spans="1:11">
      <c r="A88" s="3" t="s">
        <v>508</v>
      </c>
    </row>
    <row r="89" spans="1:11">
      <c r="A89" s="6" t="s">
        <v>458</v>
      </c>
    </row>
    <row r="90" spans="1:11">
      <c r="A90" s="3" t="s">
        <v>487</v>
      </c>
      <c r="I90" s="3" t="s">
        <v>503</v>
      </c>
      <c r="J90" s="3" t="s">
        <v>503</v>
      </c>
    </row>
    <row r="91" spans="1:11">
      <c r="A91" s="3" t="s">
        <v>509</v>
      </c>
    </row>
    <row r="92" spans="1:11">
      <c r="A92" s="6" t="s">
        <v>458</v>
      </c>
    </row>
    <row r="93" spans="1:11">
      <c r="A93" s="3" t="s">
        <v>459</v>
      </c>
      <c r="J93" s="7" t="n">
        <v>7000000</v>
      </c>
    </row>
    <row r="94" spans="1:11">
      <c r="A94" s="3" t="s">
        <v>510</v>
      </c>
    </row>
    <row r="95" spans="1:11">
      <c r="A95" s="6" t="s">
        <v>458</v>
      </c>
    </row>
    <row r="96" spans="1:11">
      <c r="A96" s="3" t="s">
        <v>484</v>
      </c>
      <c r="I96" s="10" t="n">
        <v>70000000</v>
      </c>
      <c r="J96" s="7" t="n">
        <v>10000000</v>
      </c>
    </row>
    <row r="97" spans="1:11">
      <c r="A97" s="3" t="s">
        <v>479</v>
      </c>
      <c r="F97" s="3" t="s">
        <v>506</v>
      </c>
    </row>
    <row r="98" spans="1:11">
      <c r="A98" s="3" t="s">
        <v>507</v>
      </c>
      <c r="I98" s="3" t="s">
        <v>387</v>
      </c>
      <c r="J98" s="3" t="s">
        <v>387</v>
      </c>
    </row>
    <row r="99" spans="1:11">
      <c r="A99" s="3" t="s">
        <v>422</v>
      </c>
    </row>
    <row r="100" spans="1:11">
      <c r="A100" s="6" t="s">
        <v>458</v>
      </c>
    </row>
    <row r="101" spans="1:11">
      <c r="A101" s="3" t="s">
        <v>459</v>
      </c>
      <c r="J101" s="7" t="n">
        <v>261000000</v>
      </c>
    </row>
    <row r="102" spans="1:11">
      <c r="A102" s="3" t="s">
        <v>464</v>
      </c>
      <c r="C102" s="4" t="n">
        <v>259000000</v>
      </c>
    </row>
    <row r="103" spans="1:11">
      <c r="A103" s="3" t="s">
        <v>511</v>
      </c>
    </row>
    <row r="104" spans="1:11">
      <c r="A104" s="6" t="s">
        <v>458</v>
      </c>
    </row>
    <row r="105" spans="1:11">
      <c r="A105" s="3" t="s">
        <v>465</v>
      </c>
      <c r="F105" s="7" t="n">
        <v>2000000</v>
      </c>
    </row>
    <row r="106" spans="1:11">
      <c r="A106" s="3" t="s">
        <v>512</v>
      </c>
    </row>
    <row r="107" spans="1:11">
      <c r="A107" s="6" t="s">
        <v>458</v>
      </c>
    </row>
    <row r="108" spans="1:11">
      <c r="A108" s="3" t="s">
        <v>513</v>
      </c>
      <c r="I108" s="11" t="n">
        <v>18.2</v>
      </c>
      <c r="J108" s="11" t="n">
        <v>18.2</v>
      </c>
    </row>
    <row r="109" spans="1:11">
      <c r="A109" s="3" t="s">
        <v>514</v>
      </c>
      <c r="J109" s="7" t="n">
        <v>844000000</v>
      </c>
    </row>
    <row r="110" spans="1:11">
      <c r="A110" s="3" t="s">
        <v>515</v>
      </c>
    </row>
    <row r="111" spans="1:11">
      <c r="A111" s="6" t="s">
        <v>458</v>
      </c>
    </row>
    <row r="112" spans="1:11">
      <c r="A112" s="3" t="s">
        <v>513</v>
      </c>
      <c r="I112" s="11" t="n">
        <v>12.8</v>
      </c>
      <c r="J112" s="11" t="n">
        <v>12.8</v>
      </c>
    </row>
    <row r="113" spans="1:11">
      <c r="A113" s="3" t="s">
        <v>514</v>
      </c>
      <c r="J113" s="7" t="n">
        <v>594000000</v>
      </c>
    </row>
    <row r="114" spans="1:11">
      <c r="A114" s="3" t="s">
        <v>516</v>
      </c>
    </row>
    <row r="115" spans="1:11">
      <c r="A115" s="6" t="s">
        <v>458</v>
      </c>
    </row>
    <row r="116" spans="1:11">
      <c r="A116" s="3" t="s">
        <v>461</v>
      </c>
      <c r="C116" s="4" t="n">
        <v>200000000</v>
      </c>
    </row>
    <row r="117" spans="1:11">
      <c r="A117" s="3" t="s">
        <v>517</v>
      </c>
      <c r="C117" s="7" t="n">
        <v>29000000</v>
      </c>
    </row>
    <row r="118" spans="1:11">
      <c r="A118" s="3" t="s">
        <v>427</v>
      </c>
    </row>
    <row r="119" spans="1:11">
      <c r="A119" s="6" t="s">
        <v>458</v>
      </c>
    </row>
    <row r="120" spans="1:11">
      <c r="A120" s="3" t="s">
        <v>518</v>
      </c>
      <c r="C120" s="3" t="s">
        <v>519</v>
      </c>
    </row>
    <row r="121" spans="1:11">
      <c r="A121" s="3" t="s">
        <v>464</v>
      </c>
      <c r="C121" s="7" t="n">
        <v>259000000</v>
      </c>
    </row>
    <row r="122" spans="1:11">
      <c r="A122" s="3" t="s">
        <v>520</v>
      </c>
      <c r="C122" s="7" t="n">
        <v>272000000</v>
      </c>
    </row>
    <row r="123" spans="1:11">
      <c r="A123" s="3" t="s">
        <v>521</v>
      </c>
    </row>
    <row r="124" spans="1:11">
      <c r="A124" s="6" t="s">
        <v>458</v>
      </c>
    </row>
    <row r="125" spans="1:11">
      <c r="A125" s="3" t="s">
        <v>479</v>
      </c>
      <c r="B125" s="3" t="s">
        <v>522</v>
      </c>
    </row>
    <row r="126" spans="1:11">
      <c r="A126" s="3" t="s">
        <v>523</v>
      </c>
    </row>
    <row r="127" spans="1:11">
      <c r="A127" s="6" t="s">
        <v>458</v>
      </c>
    </row>
    <row r="128" spans="1:11">
      <c r="A128" s="3" t="s">
        <v>479</v>
      </c>
      <c r="B128" s="3" t="s">
        <v>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1</v>
      </c>
      <c r="D2" s="2" t="s">
        <v>84</v>
      </c>
      <c r="E2" s="2" t="s">
        <v>331</v>
      </c>
    </row>
    <row r="3" spans="1:5">
      <c r="A3" s="3" t="s">
        <v>525</v>
      </c>
      <c r="E3" s="7" t="n">
        <v>29</v>
      </c>
    </row>
    <row r="4" spans="1:5">
      <c r="A4" s="6" t="s">
        <v>526</v>
      </c>
    </row>
    <row r="5" spans="1:5">
      <c r="A5" s="3" t="s">
        <v>527</v>
      </c>
      <c r="B5" s="7" t="n">
        <v>-33</v>
      </c>
      <c r="C5" s="7" t="n">
        <v>-42</v>
      </c>
      <c r="D5" s="7" t="n">
        <v>-77</v>
      </c>
    </row>
    <row r="6" spans="1:5">
      <c r="A6" s="3" t="s">
        <v>528</v>
      </c>
      <c r="B6" s="4" t="n">
        <v>-3</v>
      </c>
      <c r="C6" s="4" t="n">
        <v>-7</v>
      </c>
      <c r="D6" s="4" t="n">
        <v>-22</v>
      </c>
    </row>
    <row r="7" spans="1:5">
      <c r="A7" s="3" t="s">
        <v>529</v>
      </c>
      <c r="B7" s="4" t="n">
        <v>-15</v>
      </c>
      <c r="C7" s="4" t="n">
        <v>-26</v>
      </c>
      <c r="D7" s="4" t="n">
        <v>-6</v>
      </c>
    </row>
    <row r="8" spans="1:5">
      <c r="A8" s="3" t="s">
        <v>530</v>
      </c>
      <c r="B8" s="4" t="n">
        <v>-51</v>
      </c>
      <c r="C8" s="4" t="n">
        <v>-75</v>
      </c>
      <c r="D8" s="4" t="n">
        <v>-105</v>
      </c>
    </row>
    <row r="9" spans="1:5">
      <c r="A9" s="6" t="s">
        <v>531</v>
      </c>
    </row>
    <row r="10" spans="1:5">
      <c r="A10" s="3" t="s">
        <v>527</v>
      </c>
      <c r="B10" s="4" t="n">
        <v>30</v>
      </c>
      <c r="C10" s="4" t="n">
        <v>52</v>
      </c>
      <c r="D10" s="4" t="n">
        <v>55</v>
      </c>
    </row>
    <row r="11" spans="1:5">
      <c r="A11" s="3" t="s">
        <v>528</v>
      </c>
      <c r="B11" s="4" t="n">
        <v>6</v>
      </c>
      <c r="C11" s="4" t="n">
        <v>7</v>
      </c>
      <c r="D11" s="4" t="n">
        <v>-16</v>
      </c>
    </row>
    <row r="12" spans="1:5">
      <c r="A12" s="3" t="s">
        <v>529</v>
      </c>
      <c r="B12" s="4" t="n">
        <v>16</v>
      </c>
      <c r="C12" s="4" t="n">
        <v>26</v>
      </c>
      <c r="D12" s="4" t="n">
        <v>31</v>
      </c>
    </row>
    <row r="13" spans="1:5">
      <c r="A13" s="3" t="s">
        <v>532</v>
      </c>
      <c r="B13" s="4" t="n">
        <v>52</v>
      </c>
      <c r="C13" s="4" t="n">
        <v>85</v>
      </c>
      <c r="D13" s="4" t="n">
        <v>70</v>
      </c>
    </row>
    <row r="14" spans="1:5">
      <c r="A14" s="3" t="s">
        <v>102</v>
      </c>
      <c r="B14" s="4" t="n">
        <v>1</v>
      </c>
      <c r="C14" s="4" t="n">
        <v>10</v>
      </c>
      <c r="D14" s="4" t="n">
        <v>-35</v>
      </c>
    </row>
    <row r="15" spans="1:5">
      <c r="A15" s="6" t="s">
        <v>533</v>
      </c>
    </row>
    <row r="16" spans="1:5">
      <c r="A16" s="3" t="s">
        <v>534</v>
      </c>
      <c r="B16" s="4" t="n">
        <v>24</v>
      </c>
      <c r="C16" s="4" t="n">
        <v>-70</v>
      </c>
      <c r="D16" s="4" t="n">
        <v>4</v>
      </c>
    </row>
    <row r="17" spans="1:5">
      <c r="A17" s="3" t="s">
        <v>529</v>
      </c>
      <c r="B17" s="4" t="n">
        <v>22</v>
      </c>
      <c r="C17" s="4" t="n">
        <v>74</v>
      </c>
      <c r="D17" s="4" t="n">
        <v>40</v>
      </c>
    </row>
    <row r="18" spans="1:5">
      <c r="A18" s="3" t="s">
        <v>159</v>
      </c>
      <c r="B18" s="4" t="n">
        <v>46</v>
      </c>
      <c r="C18" s="4" t="n">
        <v>4</v>
      </c>
      <c r="D18" s="4" t="n">
        <v>44</v>
      </c>
    </row>
    <row r="19" spans="1:5">
      <c r="A19" s="6" t="s">
        <v>535</v>
      </c>
    </row>
    <row r="20" spans="1:5">
      <c r="A20" s="3" t="s">
        <v>536</v>
      </c>
      <c r="B20" s="4" t="n">
        <v>-16</v>
      </c>
      <c r="C20" s="4" t="n">
        <v>-1</v>
      </c>
      <c r="D20" s="4" t="n">
        <v>-16</v>
      </c>
    </row>
    <row r="21" spans="1:5">
      <c r="A21" s="3" t="s">
        <v>537</v>
      </c>
      <c r="B21" s="4" t="n">
        <v>-3</v>
      </c>
      <c r="C21" s="4" t="n">
        <v>2</v>
      </c>
      <c r="D21" s="4" t="n">
        <v>-7</v>
      </c>
    </row>
    <row r="22" spans="1:5">
      <c r="A22" s="3" t="s">
        <v>538</v>
      </c>
      <c r="B22" s="4" t="n">
        <v>28</v>
      </c>
      <c r="C22" s="4" t="n">
        <v>48</v>
      </c>
      <c r="D22" s="4" t="n">
        <v>28</v>
      </c>
    </row>
    <row r="23" spans="1:5">
      <c r="A23" s="3" t="s">
        <v>539</v>
      </c>
      <c r="B23" s="4" t="n">
        <v>1</v>
      </c>
      <c r="C23" s="4" t="n">
        <v>3</v>
      </c>
      <c r="D23" s="4" t="n">
        <v>-15</v>
      </c>
    </row>
    <row r="24" spans="1:5">
      <c r="A24" s="3" t="s">
        <v>540</v>
      </c>
      <c r="B24" s="4" t="n">
        <v>6</v>
      </c>
      <c r="C24" s="4" t="n">
        <v>-21</v>
      </c>
      <c r="D24" s="4" t="n">
        <v>-5</v>
      </c>
    </row>
    <row r="25" spans="1:5">
      <c r="A25" s="3" t="s">
        <v>541</v>
      </c>
      <c r="B25" s="4" t="n">
        <v>-9</v>
      </c>
      <c r="C25" s="4" t="n">
        <v>-7</v>
      </c>
      <c r="D25" s="4" t="n">
        <v>-7</v>
      </c>
    </row>
    <row r="26" spans="1:5">
      <c r="A26" s="3" t="s">
        <v>542</v>
      </c>
      <c r="B26" s="4" t="n">
        <v>-11</v>
      </c>
      <c r="C26" s="4" t="n">
        <v>-12</v>
      </c>
      <c r="D26" s="4" t="n">
        <v>-14</v>
      </c>
    </row>
    <row r="27" spans="1:5">
      <c r="A27" s="3" t="s">
        <v>543</v>
      </c>
      <c r="B27" s="4" t="n">
        <v>-10</v>
      </c>
      <c r="C27" s="4" t="n">
        <v>-3</v>
      </c>
      <c r="D27" s="4" t="n">
        <v>-2</v>
      </c>
    </row>
    <row r="28" spans="1:5">
      <c r="A28" s="3" t="s">
        <v>169</v>
      </c>
      <c r="B28" s="4" t="n">
        <v>-5</v>
      </c>
      <c r="C28" s="4" t="n">
        <v>-5</v>
      </c>
      <c r="D28" s="4" t="n">
        <v>-1</v>
      </c>
    </row>
    <row r="29" spans="1:5">
      <c r="A29" s="3" t="s">
        <v>102</v>
      </c>
      <c r="B29" s="4" t="n">
        <v>1</v>
      </c>
      <c r="C29" s="4" t="n">
        <v>10</v>
      </c>
      <c r="D29" s="7" t="n">
        <v>-35</v>
      </c>
    </row>
    <row r="30" spans="1:5">
      <c r="A30" s="3" t="s">
        <v>544</v>
      </c>
      <c r="C30" s="4" t="n">
        <v>13</v>
      </c>
    </row>
    <row r="31" spans="1:5">
      <c r="A31" s="6" t="s">
        <v>545</v>
      </c>
    </row>
    <row r="32" spans="1:5">
      <c r="A32" s="3" t="s">
        <v>546</v>
      </c>
      <c r="B32" s="4" t="n">
        <v>93</v>
      </c>
      <c r="C32" s="4" t="n">
        <v>89</v>
      </c>
    </row>
    <row r="33" spans="1:5">
      <c r="A33" s="3" t="s">
        <v>120</v>
      </c>
      <c r="B33" s="4" t="n">
        <v>57</v>
      </c>
      <c r="C33" s="4" t="n">
        <v>56</v>
      </c>
    </row>
    <row r="34" spans="1:5">
      <c r="A34" s="3" t="s">
        <v>547</v>
      </c>
      <c r="B34" s="4" t="n">
        <v>33</v>
      </c>
      <c r="C34" s="4" t="n">
        <v>33</v>
      </c>
    </row>
    <row r="35" spans="1:5">
      <c r="A35" s="3" t="s">
        <v>169</v>
      </c>
      <c r="B35" s="4" t="n">
        <v>85</v>
      </c>
      <c r="C35" s="4" t="n">
        <v>32</v>
      </c>
    </row>
    <row r="36" spans="1:5">
      <c r="A36" s="3" t="s">
        <v>548</v>
      </c>
      <c r="B36" s="4" t="n">
        <v>268</v>
      </c>
      <c r="C36" s="4" t="n">
        <v>210</v>
      </c>
    </row>
    <row r="37" spans="1:5">
      <c r="A37" s="3" t="s">
        <v>549</v>
      </c>
      <c r="B37" s="4" t="n">
        <v>-33</v>
      </c>
      <c r="C37" s="4" t="n">
        <v>-23</v>
      </c>
    </row>
    <row r="38" spans="1:5">
      <c r="A38" s="3" t="s">
        <v>550</v>
      </c>
      <c r="B38" s="4" t="n">
        <v>235</v>
      </c>
      <c r="C38" s="4" t="n">
        <v>187</v>
      </c>
    </row>
    <row r="39" spans="1:5">
      <c r="A39" s="6" t="s">
        <v>551</v>
      </c>
    </row>
    <row r="40" spans="1:5">
      <c r="A40" s="3" t="s">
        <v>390</v>
      </c>
      <c r="B40" s="4" t="n">
        <v>-773</v>
      </c>
      <c r="C40" s="4" t="n">
        <v>-811</v>
      </c>
    </row>
    <row r="41" spans="1:5">
      <c r="A41" s="3" t="s">
        <v>210</v>
      </c>
      <c r="B41" s="4" t="n">
        <v>-45</v>
      </c>
      <c r="C41" s="4" t="n">
        <v>-33</v>
      </c>
    </row>
    <row r="42" spans="1:5">
      <c r="A42" s="3" t="s">
        <v>169</v>
      </c>
      <c r="B42" s="4" t="n">
        <v>-76</v>
      </c>
      <c r="C42" s="4" t="n">
        <v>-62</v>
      </c>
    </row>
    <row r="43" spans="1:5">
      <c r="A43" s="3" t="s">
        <v>552</v>
      </c>
      <c r="B43" s="4" t="n">
        <v>-894</v>
      </c>
      <c r="C43" s="4" t="n">
        <v>-906</v>
      </c>
    </row>
    <row r="44" spans="1:5">
      <c r="A44" s="3" t="s">
        <v>553</v>
      </c>
      <c r="B44" s="4" t="n">
        <v>-659</v>
      </c>
      <c r="C44" s="4" t="n">
        <v>-719</v>
      </c>
    </row>
    <row r="45" spans="1:5">
      <c r="A45" s="6" t="s">
        <v>554</v>
      </c>
    </row>
    <row r="46" spans="1:5">
      <c r="A46" s="3" t="s">
        <v>555</v>
      </c>
      <c r="B46" s="4" t="n">
        <v>-659</v>
      </c>
      <c r="C46" s="4" t="n">
        <v>-719</v>
      </c>
    </row>
    <row r="47" spans="1:5">
      <c r="A47" s="3" t="s">
        <v>553</v>
      </c>
      <c r="B47" s="4" t="n">
        <v>659</v>
      </c>
      <c r="C47" s="7" t="n">
        <v>719</v>
      </c>
    </row>
    <row r="48" spans="1:5">
      <c r="A48" s="3" t="s">
        <v>556</v>
      </c>
      <c r="B48" s="4" t="n">
        <v>10</v>
      </c>
    </row>
    <row r="49" spans="1:5">
      <c r="A49" s="3" t="s">
        <v>557</v>
      </c>
      <c r="B49" s="4" t="n">
        <v>828</v>
      </c>
    </row>
    <row r="50" spans="1:5">
      <c r="A50" s="3" t="s">
        <v>558</v>
      </c>
    </row>
    <row r="51" spans="1:5">
      <c r="A51" s="6" t="s">
        <v>545</v>
      </c>
    </row>
    <row r="52" spans="1:5">
      <c r="A52" s="3" t="s">
        <v>546</v>
      </c>
      <c r="B52" s="4" t="n">
        <v>47</v>
      </c>
    </row>
    <row r="53" spans="1:5">
      <c r="A53" s="3" t="s">
        <v>288</v>
      </c>
    </row>
    <row r="54" spans="1:5">
      <c r="A54" s="6" t="s">
        <v>545</v>
      </c>
    </row>
    <row r="55" spans="1:5">
      <c r="A55" s="3" t="s">
        <v>546</v>
      </c>
      <c r="B55" s="7" t="n">
        <v>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4</v>
      </c>
      <c r="B1" s="2" t="s">
        <v>1</v>
      </c>
    </row>
    <row r="2" spans="1:4">
      <c r="B2" s="2" t="s">
        <v>2</v>
      </c>
      <c r="C2" s="2" t="s">
        <v>31</v>
      </c>
      <c r="D2" s="2" t="s">
        <v>84</v>
      </c>
    </row>
    <row r="3" spans="1:4">
      <c r="A3" s="6" t="s">
        <v>559</v>
      </c>
    </row>
    <row r="4" spans="1:4">
      <c r="A4" s="3" t="s">
        <v>546</v>
      </c>
      <c r="B4" s="7" t="n">
        <v>93</v>
      </c>
      <c r="C4" s="7" t="n">
        <v>89</v>
      </c>
    </row>
    <row r="5" spans="1:4">
      <c r="A5" s="6" t="s">
        <v>560</v>
      </c>
    </row>
    <row r="6" spans="1:4">
      <c r="A6" s="3" t="s">
        <v>561</v>
      </c>
      <c r="B6" s="4" t="n">
        <v>89</v>
      </c>
      <c r="C6" s="4" t="n">
        <v>67</v>
      </c>
      <c r="D6" s="7" t="n">
        <v>36</v>
      </c>
    </row>
    <row r="7" spans="1:4">
      <c r="A7" s="3" t="s">
        <v>562</v>
      </c>
      <c r="B7" s="4" t="n">
        <v>16</v>
      </c>
      <c r="C7" s="4" t="n">
        <v>15</v>
      </c>
      <c r="D7" s="4" t="n">
        <v>13</v>
      </c>
    </row>
    <row r="8" spans="1:4">
      <c r="A8" s="3" t="s">
        <v>563</v>
      </c>
      <c r="B8" s="4" t="n">
        <v>1</v>
      </c>
      <c r="C8" s="4" t="n">
        <v>7</v>
      </c>
      <c r="D8" s="4" t="n">
        <v>18</v>
      </c>
    </row>
    <row r="9" spans="1:4">
      <c r="A9" s="3" t="s">
        <v>564</v>
      </c>
      <c r="B9" s="4" t="n">
        <v>-1</v>
      </c>
    </row>
    <row r="10" spans="1:4">
      <c r="A10" s="3" t="s">
        <v>565</v>
      </c>
      <c r="B10" s="4" t="n">
        <v>105</v>
      </c>
      <c r="C10" s="4" t="n">
        <v>89</v>
      </c>
      <c r="D10" s="4" t="n">
        <v>67</v>
      </c>
    </row>
    <row r="11" spans="1:4">
      <c r="A11" s="3" t="s">
        <v>566</v>
      </c>
      <c r="B11" s="4" t="n">
        <v>63</v>
      </c>
      <c r="C11" s="4" t="n">
        <v>53</v>
      </c>
      <c r="D11" s="7" t="n">
        <v>65</v>
      </c>
    </row>
    <row r="12" spans="1:4">
      <c r="A12" s="3" t="s">
        <v>567</v>
      </c>
      <c r="B12" s="4" t="n">
        <v>9</v>
      </c>
      <c r="C12" s="7" t="n">
        <v>6</v>
      </c>
    </row>
    <row r="13" spans="1:4">
      <c r="A13" s="3" t="s">
        <v>568</v>
      </c>
    </row>
    <row r="14" spans="1:4">
      <c r="A14" s="6" t="s">
        <v>560</v>
      </c>
    </row>
    <row r="15" spans="1:4">
      <c r="A15" s="3" t="s">
        <v>569</v>
      </c>
      <c r="B15" s="4" t="n">
        <v>10</v>
      </c>
    </row>
    <row r="16" spans="1:4">
      <c r="A16" s="3" t="s">
        <v>570</v>
      </c>
    </row>
    <row r="17" spans="1:4">
      <c r="A17" s="6" t="s">
        <v>560</v>
      </c>
    </row>
    <row r="18" spans="1:4">
      <c r="A18" s="3" t="s">
        <v>569</v>
      </c>
      <c r="B18" s="4" t="n">
        <v>14</v>
      </c>
    </row>
    <row r="19" spans="1:4">
      <c r="A19" s="3" t="s">
        <v>571</v>
      </c>
    </row>
    <row r="20" spans="1:4">
      <c r="A20" s="6" t="s">
        <v>559</v>
      </c>
    </row>
    <row r="21" spans="1:4">
      <c r="A21" s="3" t="s">
        <v>572</v>
      </c>
      <c r="B21" s="4" t="n">
        <v>5</v>
      </c>
    </row>
    <row r="22" spans="1:4">
      <c r="A22" s="3" t="s">
        <v>529</v>
      </c>
    </row>
    <row r="23" spans="1:4">
      <c r="A23" s="6" t="s">
        <v>559</v>
      </c>
    </row>
    <row r="24" spans="1:4">
      <c r="A24" s="3" t="s">
        <v>572</v>
      </c>
      <c r="B24" s="4" t="n">
        <v>28</v>
      </c>
    </row>
    <row r="25" spans="1:4">
      <c r="A25" s="3" t="s">
        <v>558</v>
      </c>
    </row>
    <row r="26" spans="1:4">
      <c r="A26" s="6" t="s">
        <v>559</v>
      </c>
    </row>
    <row r="27" spans="1:4">
      <c r="A27" s="3" t="s">
        <v>546</v>
      </c>
      <c r="B27" s="4" t="n">
        <v>47</v>
      </c>
    </row>
    <row r="28" spans="1:4">
      <c r="A28" s="3" t="s">
        <v>288</v>
      </c>
    </row>
    <row r="29" spans="1:4">
      <c r="A29" s="6" t="s">
        <v>559</v>
      </c>
    </row>
    <row r="30" spans="1:4">
      <c r="A30" s="3" t="s">
        <v>546</v>
      </c>
      <c r="B30" s="7" t="n">
        <v>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73</v>
      </c>
      <c r="B1" s="2" t="s">
        <v>1</v>
      </c>
    </row>
    <row r="2" spans="1:4">
      <c r="B2" s="2" t="s">
        <v>2</v>
      </c>
      <c r="C2" s="2" t="s">
        <v>31</v>
      </c>
      <c r="D2" s="2" t="s">
        <v>84</v>
      </c>
    </row>
    <row r="3" spans="1:4">
      <c r="A3" s="6" t="s">
        <v>574</v>
      </c>
    </row>
    <row r="4" spans="1:4">
      <c r="A4" s="3" t="s">
        <v>120</v>
      </c>
      <c r="B4" s="7" t="n">
        <v>91000000</v>
      </c>
      <c r="C4" s="7" t="n">
        <v>82000000</v>
      </c>
      <c r="D4" s="7" t="n">
        <v>74000000</v>
      </c>
    </row>
    <row r="5" spans="1:4">
      <c r="A5" s="3" t="s">
        <v>288</v>
      </c>
    </row>
    <row r="6" spans="1:4">
      <c r="A6" s="6" t="s">
        <v>574</v>
      </c>
    </row>
    <row r="7" spans="1:4">
      <c r="A7" s="3" t="s">
        <v>120</v>
      </c>
      <c r="B7" s="7" t="n">
        <v>85000000</v>
      </c>
    </row>
    <row r="8" spans="1:4">
      <c r="A8" s="3" t="s">
        <v>575</v>
      </c>
    </row>
    <row r="9" spans="1:4">
      <c r="A9" s="6" t="s">
        <v>576</v>
      </c>
    </row>
    <row r="10" spans="1:4">
      <c r="A10" s="3" t="s">
        <v>577</v>
      </c>
      <c r="B10" s="4" t="n">
        <v>15051221</v>
      </c>
    </row>
    <row r="11" spans="1:4">
      <c r="A11" s="6" t="s">
        <v>578</v>
      </c>
    </row>
    <row r="12" spans="1:4">
      <c r="A12" s="3" t="s">
        <v>579</v>
      </c>
      <c r="B12" s="3" t="s">
        <v>580</v>
      </c>
      <c r="C12" s="3" t="s">
        <v>581</v>
      </c>
      <c r="D12" s="3" t="s">
        <v>582</v>
      </c>
    </row>
    <row r="13" spans="1:4">
      <c r="A13" s="3" t="s">
        <v>583</v>
      </c>
      <c r="B13" s="3" t="s">
        <v>584</v>
      </c>
      <c r="C13" s="3" t="s">
        <v>584</v>
      </c>
      <c r="D13" s="3" t="s">
        <v>585</v>
      </c>
    </row>
    <row r="14" spans="1:4">
      <c r="A14" s="3" t="s">
        <v>586</v>
      </c>
    </row>
    <row r="15" spans="1:4">
      <c r="A15" s="6" t="s">
        <v>574</v>
      </c>
    </row>
    <row r="16" spans="1:4">
      <c r="A16" s="3" t="s">
        <v>587</v>
      </c>
      <c r="B16" s="4" t="n">
        <v>2500000</v>
      </c>
    </row>
    <row r="17" spans="1:4">
      <c r="A17" s="3" t="s">
        <v>588</v>
      </c>
      <c r="B17" s="7" t="n">
        <v>15000000</v>
      </c>
    </row>
    <row r="18" spans="1:4">
      <c r="A18" s="3" t="s">
        <v>589</v>
      </c>
      <c r="B18" s="3" t="s">
        <v>590</v>
      </c>
    </row>
    <row r="19" spans="1:4">
      <c r="A19" s="3" t="s">
        <v>591</v>
      </c>
    </row>
    <row r="20" spans="1:4">
      <c r="A20" s="6" t="s">
        <v>574</v>
      </c>
    </row>
    <row r="21" spans="1:4">
      <c r="A21" s="3" t="s">
        <v>592</v>
      </c>
      <c r="B21" s="4" t="n">
        <v>2000000</v>
      </c>
    </row>
    <row r="22" spans="1:4">
      <c r="A22" s="3" t="s">
        <v>593</v>
      </c>
      <c r="B22" s="8" t="n">
        <v>63.71</v>
      </c>
    </row>
    <row r="23" spans="1:4">
      <c r="A23" s="3" t="s">
        <v>594</v>
      </c>
      <c r="B23" s="8" t="n">
        <v>69.34999999999999</v>
      </c>
    </row>
    <row r="24" spans="1:4">
      <c r="A24" s="3" t="s">
        <v>595</v>
      </c>
      <c r="B24" s="4" t="n">
        <v>2900000</v>
      </c>
    </row>
    <row r="25" spans="1:4">
      <c r="A25" s="3" t="s">
        <v>596</v>
      </c>
      <c r="B25" s="7" t="n">
        <v>149000000</v>
      </c>
    </row>
    <row r="26" spans="1:4">
      <c r="A26" s="3" t="s">
        <v>589</v>
      </c>
      <c r="B26" s="3" t="s">
        <v>597</v>
      </c>
    </row>
    <row r="27" spans="1:4">
      <c r="A27" s="3" t="s">
        <v>598</v>
      </c>
    </row>
    <row r="28" spans="1:4">
      <c r="A28" s="6" t="s">
        <v>599</v>
      </c>
    </row>
    <row r="29" spans="1:4">
      <c r="A29" s="3" t="s">
        <v>600</v>
      </c>
      <c r="B29" s="4" t="n">
        <v>5720000</v>
      </c>
    </row>
    <row r="30" spans="1:4">
      <c r="A30" s="3" t="s">
        <v>601</v>
      </c>
      <c r="B30" s="4" t="n">
        <v>1064000</v>
      </c>
    </row>
    <row r="31" spans="1:4">
      <c r="A31" s="3" t="s">
        <v>602</v>
      </c>
      <c r="B31" s="4" t="n">
        <v>-733000</v>
      </c>
    </row>
    <row r="32" spans="1:4">
      <c r="A32" s="3" t="s">
        <v>603</v>
      </c>
      <c r="B32" s="4" t="n">
        <v>-233000</v>
      </c>
    </row>
    <row r="33" spans="1:4">
      <c r="A33" s="3" t="s">
        <v>600</v>
      </c>
      <c r="B33" s="4" t="n">
        <v>5818000</v>
      </c>
      <c r="C33" s="4" t="n">
        <v>5720000</v>
      </c>
    </row>
    <row r="34" spans="1:4">
      <c r="A34" s="3" t="s">
        <v>604</v>
      </c>
      <c r="B34" s="4" t="n">
        <v>2796000</v>
      </c>
    </row>
    <row r="35" spans="1:4">
      <c r="A35" s="6" t="s">
        <v>605</v>
      </c>
    </row>
    <row r="36" spans="1:4">
      <c r="A36" s="3" t="s">
        <v>606</v>
      </c>
      <c r="B36" s="8" t="n">
        <v>53.71</v>
      </c>
    </row>
    <row r="37" spans="1:4">
      <c r="A37" s="3" t="s">
        <v>607</v>
      </c>
      <c r="B37" s="9" t="n">
        <v>63.43</v>
      </c>
    </row>
    <row r="38" spans="1:4">
      <c r="A38" s="3" t="s">
        <v>608</v>
      </c>
      <c r="B38" s="9" t="n">
        <v>31.58</v>
      </c>
    </row>
    <row r="39" spans="1:4">
      <c r="A39" s="3" t="s">
        <v>609</v>
      </c>
      <c r="B39" s="9" t="n">
        <v>70.76000000000001</v>
      </c>
    </row>
    <row r="40" spans="1:4">
      <c r="A40" s="3" t="s">
        <v>606</v>
      </c>
      <c r="B40" s="9" t="n">
        <v>57.6</v>
      </c>
      <c r="C40" s="8" t="n">
        <v>53.71</v>
      </c>
    </row>
    <row r="41" spans="1:4">
      <c r="A41" s="3" t="s">
        <v>610</v>
      </c>
      <c r="B41" s="8" t="n">
        <v>42.95</v>
      </c>
    </row>
    <row r="42" spans="1:4">
      <c r="A42" s="3" t="s">
        <v>611</v>
      </c>
      <c r="B42" s="3" t="s">
        <v>612</v>
      </c>
    </row>
    <row r="43" spans="1:4">
      <c r="A43" s="3" t="s">
        <v>613</v>
      </c>
      <c r="B43" s="3" t="s">
        <v>614</v>
      </c>
    </row>
    <row r="44" spans="1:4">
      <c r="A44" s="3" t="s">
        <v>615</v>
      </c>
      <c r="B44" s="7" t="n">
        <v>25000000</v>
      </c>
    </row>
    <row r="45" spans="1:4">
      <c r="A45" s="3" t="s">
        <v>616</v>
      </c>
      <c r="B45" s="4" t="n">
        <v>24000000</v>
      </c>
    </row>
    <row r="46" spans="1:4">
      <c r="A46" s="6" t="s">
        <v>574</v>
      </c>
    </row>
    <row r="47" spans="1:4">
      <c r="A47" s="3" t="s">
        <v>617</v>
      </c>
      <c r="B47" s="7" t="n">
        <v>48000000</v>
      </c>
    </row>
    <row r="48" spans="1:4">
      <c r="A48" s="3" t="s">
        <v>589</v>
      </c>
      <c r="B48" s="3" t="s">
        <v>618</v>
      </c>
    </row>
    <row r="49" spans="1:4">
      <c r="A49" s="3" t="s">
        <v>619</v>
      </c>
    </row>
    <row r="50" spans="1:4">
      <c r="A50" s="6" t="s">
        <v>576</v>
      </c>
    </row>
    <row r="51" spans="1:4">
      <c r="A51" s="3" t="s">
        <v>620</v>
      </c>
      <c r="B51" s="4" t="n">
        <v>6700000</v>
      </c>
    </row>
    <row r="52" spans="1:4">
      <c r="A52" s="6" t="s">
        <v>578</v>
      </c>
    </row>
    <row r="53" spans="1:4">
      <c r="A53" s="3" t="s">
        <v>621</v>
      </c>
      <c r="B53" s="3" t="s">
        <v>622</v>
      </c>
    </row>
    <row r="54" spans="1:4">
      <c r="A54" s="3" t="s">
        <v>623</v>
      </c>
      <c r="B54" s="3" t="s">
        <v>624</v>
      </c>
    </row>
    <row r="55" spans="1:4">
      <c r="A55" s="3" t="s">
        <v>625</v>
      </c>
      <c r="B55" s="7" t="n">
        <v>0</v>
      </c>
    </row>
    <row r="56" spans="1:4">
      <c r="A56" s="6" t="s">
        <v>574</v>
      </c>
    </row>
    <row r="57" spans="1:4">
      <c r="A57" s="3" t="s">
        <v>626</v>
      </c>
      <c r="B57" s="7" t="n">
        <v>1200000</v>
      </c>
      <c r="C57" s="7" t="n">
        <v>7300000</v>
      </c>
      <c r="D57" s="7" t="n">
        <v>10700000</v>
      </c>
    </row>
    <row r="58" spans="1:4">
      <c r="A58" s="3" t="s">
        <v>627</v>
      </c>
    </row>
    <row r="59" spans="1:4">
      <c r="A59" s="6" t="s">
        <v>576</v>
      </c>
    </row>
    <row r="60" spans="1:4">
      <c r="A60" s="3" t="s">
        <v>628</v>
      </c>
      <c r="B60" s="3" t="s">
        <v>506</v>
      </c>
    </row>
    <row r="61" spans="1:4">
      <c r="A61" s="6" t="s">
        <v>599</v>
      </c>
    </row>
    <row r="62" spans="1:4">
      <c r="A62" s="3" t="s">
        <v>600</v>
      </c>
      <c r="B62" s="4" t="n">
        <v>720000</v>
      </c>
    </row>
    <row r="63" spans="1:4">
      <c r="A63" s="3" t="s">
        <v>601</v>
      </c>
      <c r="B63" s="4" t="n">
        <v>67000</v>
      </c>
    </row>
    <row r="64" spans="1:4">
      <c r="A64" s="3" t="s">
        <v>602</v>
      </c>
      <c r="B64" s="4" t="n">
        <v>-126000</v>
      </c>
    </row>
    <row r="65" spans="1:4">
      <c r="A65" s="3" t="s">
        <v>600</v>
      </c>
      <c r="B65" s="4" t="n">
        <v>661000</v>
      </c>
      <c r="C65" s="4" t="n">
        <v>720000</v>
      </c>
    </row>
    <row r="66" spans="1:4">
      <c r="A66" s="3" t="s">
        <v>604</v>
      </c>
      <c r="B66" s="4" t="n">
        <v>580000</v>
      </c>
    </row>
    <row r="67" spans="1:4">
      <c r="A67" s="6" t="s">
        <v>605</v>
      </c>
    </row>
    <row r="68" spans="1:4">
      <c r="A68" s="3" t="s">
        <v>606</v>
      </c>
      <c r="B68" s="8" t="n">
        <v>14.67</v>
      </c>
    </row>
    <row r="69" spans="1:4">
      <c r="A69" s="3" t="s">
        <v>607</v>
      </c>
      <c r="B69" s="9" t="n">
        <v>16.15</v>
      </c>
    </row>
    <row r="70" spans="1:4">
      <c r="A70" s="3" t="s">
        <v>608</v>
      </c>
      <c r="B70" s="9" t="n">
        <v>13.73</v>
      </c>
    </row>
    <row r="71" spans="1:4">
      <c r="A71" s="3" t="s">
        <v>606</v>
      </c>
      <c r="B71" s="9" t="n">
        <v>14.99</v>
      </c>
      <c r="C71" s="8" t="n">
        <v>14.67</v>
      </c>
    </row>
    <row r="72" spans="1:4">
      <c r="A72" s="3" t="s">
        <v>610</v>
      </c>
      <c r="B72" s="8" t="n">
        <v>14.69</v>
      </c>
    </row>
    <row r="73" spans="1:4">
      <c r="A73" s="3" t="s">
        <v>611</v>
      </c>
      <c r="B73" s="3" t="s">
        <v>338</v>
      </c>
    </row>
    <row r="74" spans="1:4">
      <c r="A74" s="3" t="s">
        <v>613</v>
      </c>
      <c r="B74" s="3" t="s">
        <v>629</v>
      </c>
    </row>
    <row r="75" spans="1:4">
      <c r="A75" s="3" t="s">
        <v>615</v>
      </c>
      <c r="B75" s="7" t="n">
        <v>1000000</v>
      </c>
    </row>
    <row r="76" spans="1:4">
      <c r="A76" s="3" t="s">
        <v>616</v>
      </c>
      <c r="B76" s="7" t="n">
        <v>1000000</v>
      </c>
    </row>
    <row r="77" spans="1:4">
      <c r="A77" s="6" t="s">
        <v>574</v>
      </c>
    </row>
    <row r="78" spans="1:4">
      <c r="A78" s="3" t="s">
        <v>630</v>
      </c>
      <c r="B78" s="8" t="n">
        <v>6.63</v>
      </c>
    </row>
    <row r="79" spans="1:4">
      <c r="A79" s="3" t="s">
        <v>631</v>
      </c>
    </row>
    <row r="80" spans="1:4">
      <c r="A80" s="6" t="s">
        <v>599</v>
      </c>
    </row>
    <row r="81" spans="1:4">
      <c r="A81" s="3" t="s">
        <v>600</v>
      </c>
      <c r="B81" s="4" t="n">
        <v>1797000</v>
      </c>
    </row>
    <row r="82" spans="1:4">
      <c r="A82" s="3" t="s">
        <v>601</v>
      </c>
      <c r="B82" s="4" t="n">
        <v>0</v>
      </c>
    </row>
    <row r="83" spans="1:4">
      <c r="A83" s="3" t="s">
        <v>600</v>
      </c>
      <c r="B83" s="4" t="n">
        <v>1797000</v>
      </c>
      <c r="C83" s="4" t="n">
        <v>1797000</v>
      </c>
    </row>
    <row r="84" spans="1:4">
      <c r="A84" s="6" t="s">
        <v>605</v>
      </c>
    </row>
    <row r="85" spans="1:4">
      <c r="A85" s="3" t="s">
        <v>606</v>
      </c>
      <c r="B85" s="8" t="n">
        <v>27.83</v>
      </c>
    </row>
    <row r="86" spans="1:4">
      <c r="A86" s="3" t="s">
        <v>606</v>
      </c>
      <c r="B86" s="8" t="n">
        <v>27.83</v>
      </c>
      <c r="C86" s="8" t="n">
        <v>27.83</v>
      </c>
    </row>
    <row r="87" spans="1:4">
      <c r="A87" s="3" t="s">
        <v>611</v>
      </c>
      <c r="B87" s="3" t="s">
        <v>632</v>
      </c>
    </row>
    <row r="88" spans="1:4">
      <c r="A88" s="3" t="s">
        <v>633</v>
      </c>
    </row>
    <row r="89" spans="1:4">
      <c r="A89" s="6" t="s">
        <v>576</v>
      </c>
    </row>
    <row r="90" spans="1:4">
      <c r="A90" s="3" t="s">
        <v>628</v>
      </c>
      <c r="B90" s="3" t="s">
        <v>519</v>
      </c>
    </row>
    <row r="91" spans="1:4">
      <c r="A91" s="3" t="s">
        <v>634</v>
      </c>
      <c r="B91" s="3" t="s">
        <v>635</v>
      </c>
    </row>
    <row r="92" spans="1:4">
      <c r="A92" s="6" t="s">
        <v>605</v>
      </c>
    </row>
    <row r="93" spans="1:4">
      <c r="A93" s="3" t="s">
        <v>636</v>
      </c>
      <c r="B93" s="8" t="n">
        <v>63.43</v>
      </c>
    </row>
    <row r="94" spans="1:4">
      <c r="A94" s="3" t="s">
        <v>637</v>
      </c>
    </row>
    <row r="95" spans="1:4">
      <c r="A95" s="6" t="s">
        <v>574</v>
      </c>
    </row>
    <row r="96" spans="1:4">
      <c r="A96" s="3" t="s">
        <v>638</v>
      </c>
      <c r="B96" s="7" t="n">
        <v>1200000</v>
      </c>
      <c r="C96" s="7" t="n">
        <v>1200000</v>
      </c>
      <c r="D96" s="7" t="n">
        <v>1200000</v>
      </c>
    </row>
    <row r="97" spans="1:4">
      <c r="A97" s="3" t="s">
        <v>639</v>
      </c>
    </row>
    <row r="98" spans="1:4">
      <c r="A98" s="6" t="s">
        <v>574</v>
      </c>
    </row>
    <row r="99" spans="1:4">
      <c r="A99" s="3" t="s">
        <v>595</v>
      </c>
      <c r="B99" s="4" t="n">
        <v>16000</v>
      </c>
    </row>
    <row r="100" spans="1:4">
      <c r="A100" s="3" t="s">
        <v>640</v>
      </c>
      <c r="B100" s="8" t="n">
        <v>6.19</v>
      </c>
    </row>
    <row r="101" spans="1:4">
      <c r="A101" s="3" t="s">
        <v>641</v>
      </c>
    </row>
    <row r="102" spans="1:4">
      <c r="A102" s="6" t="s">
        <v>576</v>
      </c>
    </row>
    <row r="103" spans="1:4">
      <c r="A103" s="3" t="s">
        <v>628</v>
      </c>
      <c r="B103" s="3" t="s">
        <v>519</v>
      </c>
    </row>
    <row r="104" spans="1:4">
      <c r="A104" s="3" t="s">
        <v>634</v>
      </c>
      <c r="B104" s="3" t="s">
        <v>642</v>
      </c>
    </row>
    <row r="105" spans="1:4">
      <c r="A105" s="6" t="s">
        <v>578</v>
      </c>
    </row>
    <row r="106" spans="1:4">
      <c r="A106" s="3" t="s">
        <v>579</v>
      </c>
      <c r="B106" s="3" t="s">
        <v>643</v>
      </c>
    </row>
    <row r="107" spans="1:4">
      <c r="A107" s="3" t="s">
        <v>644</v>
      </c>
    </row>
    <row r="108" spans="1:4">
      <c r="A108" s="6" t="s">
        <v>576</v>
      </c>
    </row>
    <row r="109" spans="1:4">
      <c r="A109" s="3" t="s">
        <v>628</v>
      </c>
      <c r="B109" s="3" t="s">
        <v>358</v>
      </c>
    </row>
    <row r="110" spans="1:4">
      <c r="A110" s="3" t="s">
        <v>634</v>
      </c>
      <c r="B110" s="3" t="s">
        <v>635</v>
      </c>
    </row>
    <row r="111" spans="1:4">
      <c r="A111" s="6" t="s">
        <v>578</v>
      </c>
    </row>
    <row r="112" spans="1:4">
      <c r="A112" s="3" t="s">
        <v>579</v>
      </c>
      <c r="B112" s="3" t="s">
        <v>6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6</v>
      </c>
      <c r="B1" s="2" t="s">
        <v>1</v>
      </c>
    </row>
    <row r="2" spans="1:4">
      <c r="B2" s="2" t="s">
        <v>2</v>
      </c>
      <c r="C2" s="2" t="s">
        <v>31</v>
      </c>
      <c r="D2" s="2" t="s">
        <v>84</v>
      </c>
    </row>
    <row r="3" spans="1:4">
      <c r="A3" s="6" t="s">
        <v>195</v>
      </c>
    </row>
    <row r="4" spans="1:4">
      <c r="A4" s="3" t="s">
        <v>647</v>
      </c>
      <c r="B4" s="7" t="n">
        <v>9</v>
      </c>
      <c r="C4" s="7" t="n">
        <v>7</v>
      </c>
      <c r="D4" s="7"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648</v>
      </c>
      <c r="B1" s="2" t="s">
        <v>1</v>
      </c>
    </row>
    <row r="2" spans="1:2">
      <c r="B2" s="2" t="s">
        <v>2</v>
      </c>
    </row>
    <row r="3" spans="1:2">
      <c r="A3" s="3" t="s">
        <v>649</v>
      </c>
    </row>
    <row r="4" spans="1:2">
      <c r="A4" s="6" t="s">
        <v>650</v>
      </c>
    </row>
    <row r="5" spans="1:2">
      <c r="A5" s="3" t="s">
        <v>651</v>
      </c>
      <c r="B5" s="3" t="s">
        <v>6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s>
  <sheetData>
    <row r="1" spans="1:4">
      <c r="A1" s="1" t="s">
        <v>653</v>
      </c>
      <c r="B1" s="2" t="s">
        <v>1</v>
      </c>
    </row>
    <row r="2" spans="1:4">
      <c r="B2" s="2" t="s">
        <v>654</v>
      </c>
      <c r="C2" s="2" t="s">
        <v>408</v>
      </c>
      <c r="D2" s="2" t="s">
        <v>379</v>
      </c>
    </row>
    <row r="3" spans="1:4">
      <c r="A3" s="6" t="s">
        <v>655</v>
      </c>
    </row>
    <row r="4" spans="1:4">
      <c r="A4" s="3" t="s">
        <v>656</v>
      </c>
      <c r="C4" s="7" t="n">
        <v>6</v>
      </c>
      <c r="D4" s="7" t="n">
        <v>62</v>
      </c>
    </row>
    <row r="5" spans="1:4">
      <c r="A5" s="3" t="s">
        <v>657</v>
      </c>
      <c r="B5" s="7" t="n">
        <v>21</v>
      </c>
      <c r="C5" s="4" t="n">
        <v>22</v>
      </c>
      <c r="D5" s="7" t="n">
        <v>22</v>
      </c>
    </row>
    <row r="6" spans="1:4">
      <c r="A6" s="3" t="s">
        <v>658</v>
      </c>
      <c r="C6" s="4" t="n">
        <v>67</v>
      </c>
    </row>
    <row r="7" spans="1:4">
      <c r="A7" s="3" t="s">
        <v>288</v>
      </c>
    </row>
    <row r="8" spans="1:4">
      <c r="A8" s="6" t="s">
        <v>655</v>
      </c>
    </row>
    <row r="9" spans="1:4">
      <c r="A9" s="3" t="s">
        <v>658</v>
      </c>
      <c r="C9" s="7" t="n">
        <v>67</v>
      </c>
    </row>
    <row r="10" spans="1:4">
      <c r="A10" s="6" t="s">
        <v>659</v>
      </c>
    </row>
    <row r="11" spans="1:4">
      <c r="A11" s="4" t="n">
        <v>2017</v>
      </c>
      <c r="B11" s="4" t="n">
        <v>28</v>
      </c>
    </row>
    <row r="12" spans="1:4">
      <c r="A12" s="4" t="n">
        <v>2018</v>
      </c>
      <c r="B12" s="4" t="n">
        <v>28</v>
      </c>
    </row>
    <row r="13" spans="1:4">
      <c r="A13" s="4" t="n">
        <v>2019</v>
      </c>
      <c r="B13" s="4" t="n">
        <v>29</v>
      </c>
    </row>
    <row r="14" spans="1:4">
      <c r="A14" s="4" t="n">
        <v>2020</v>
      </c>
      <c r="B14" s="4" t="n">
        <v>29</v>
      </c>
    </row>
    <row r="15" spans="1:4">
      <c r="A15" s="4" t="n">
        <v>2021</v>
      </c>
      <c r="B15" s="4" t="n">
        <v>29</v>
      </c>
    </row>
    <row r="16" spans="1:4">
      <c r="A16" s="3" t="s">
        <v>660</v>
      </c>
      <c r="B16" s="4" t="n">
        <v>136</v>
      </c>
    </row>
    <row r="17" spans="1:4">
      <c r="A17" s="3" t="s">
        <v>159</v>
      </c>
      <c r="B17" s="7" t="n">
        <v>279</v>
      </c>
    </row>
    <row r="18" spans="1:4">
      <c r="A18" s="3" t="s">
        <v>661</v>
      </c>
    </row>
    <row r="19" spans="1:4">
      <c r="A19" s="6" t="s">
        <v>655</v>
      </c>
    </row>
    <row r="20" spans="1:4">
      <c r="A20" s="3" t="s">
        <v>662</v>
      </c>
      <c r="B20" s="4" t="n">
        <v>465000</v>
      </c>
    </row>
    <row r="21" spans="1:4">
      <c r="A21" s="3" t="s">
        <v>663</v>
      </c>
      <c r="B21" s="4" t="n">
        <v>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665</v>
      </c>
      <c r="J1" s="2" t="s">
        <v>1</v>
      </c>
    </row>
    <row r="2" spans="1:12">
      <c r="B2" s="2" t="s">
        <v>2</v>
      </c>
      <c r="C2" s="2" t="s">
        <v>666</v>
      </c>
      <c r="D2" s="2" t="s">
        <v>4</v>
      </c>
      <c r="E2" s="2" t="s">
        <v>667</v>
      </c>
      <c r="F2" s="2" t="s">
        <v>31</v>
      </c>
      <c r="G2" s="2" t="s">
        <v>668</v>
      </c>
      <c r="H2" s="2" t="s">
        <v>669</v>
      </c>
      <c r="I2" s="2" t="s">
        <v>670</v>
      </c>
      <c r="J2" s="2" t="s">
        <v>2</v>
      </c>
      <c r="K2" s="2" t="s">
        <v>31</v>
      </c>
      <c r="L2" s="2" t="s">
        <v>84</v>
      </c>
    </row>
    <row r="3" spans="1:12">
      <c r="A3" s="6" t="s">
        <v>671</v>
      </c>
    </row>
    <row r="4" spans="1:12">
      <c r="A4" s="3" t="s">
        <v>672</v>
      </c>
      <c r="B4" s="7" t="n">
        <v>339</v>
      </c>
      <c r="C4" s="7" t="n">
        <v>434</v>
      </c>
      <c r="D4" s="7" t="n">
        <v>398</v>
      </c>
      <c r="E4" s="7" t="n">
        <v>361</v>
      </c>
      <c r="F4" s="7" t="n">
        <v>345</v>
      </c>
      <c r="G4" s="7" t="n">
        <v>432</v>
      </c>
      <c r="H4" s="7" t="n">
        <v>414</v>
      </c>
      <c r="I4" s="7" t="n">
        <v>374</v>
      </c>
      <c r="J4" s="7" t="n">
        <v>1532</v>
      </c>
      <c r="K4" s="7" t="n">
        <v>1565</v>
      </c>
      <c r="L4" s="7" t="n">
        <v>1329</v>
      </c>
    </row>
    <row r="5" spans="1:12">
      <c r="A5" s="3" t="s">
        <v>673</v>
      </c>
      <c r="J5" s="4" t="n">
        <v>336</v>
      </c>
      <c r="K5" s="4" t="n">
        <v>434</v>
      </c>
      <c r="L5" s="4" t="n">
        <v>442</v>
      </c>
    </row>
    <row r="6" spans="1:12">
      <c r="A6" s="3" t="s">
        <v>48</v>
      </c>
      <c r="B6" s="4" t="n">
        <v>7282</v>
      </c>
      <c r="F6" s="4" t="n">
        <v>7285</v>
      </c>
      <c r="J6" s="4" t="n">
        <v>7282</v>
      </c>
      <c r="K6" s="4" t="n">
        <v>7285</v>
      </c>
    </row>
    <row r="7" spans="1:12">
      <c r="A7" s="3" t="s">
        <v>674</v>
      </c>
      <c r="J7" s="4" t="n">
        <v>73</v>
      </c>
      <c r="K7" s="4" t="n">
        <v>112</v>
      </c>
    </row>
    <row r="8" spans="1:12">
      <c r="A8" s="3" t="s">
        <v>675</v>
      </c>
      <c r="B8" s="4" t="n">
        <v>176</v>
      </c>
      <c r="F8" s="4" t="n">
        <v>180</v>
      </c>
      <c r="J8" s="4" t="n">
        <v>176</v>
      </c>
      <c r="K8" s="4" t="n">
        <v>180</v>
      </c>
    </row>
    <row r="9" spans="1:12">
      <c r="A9" s="3" t="s">
        <v>676</v>
      </c>
    </row>
    <row r="10" spans="1:12">
      <c r="A10" s="6" t="s">
        <v>671</v>
      </c>
    </row>
    <row r="11" spans="1:12">
      <c r="A11" s="3" t="s">
        <v>672</v>
      </c>
      <c r="J11" s="4" t="n">
        <v>850</v>
      </c>
      <c r="K11" s="4" t="n">
        <v>807</v>
      </c>
      <c r="L11" s="4" t="n">
        <v>670</v>
      </c>
    </row>
    <row r="12" spans="1:12">
      <c r="A12" s="3" t="s">
        <v>675</v>
      </c>
      <c r="B12" s="4" t="n">
        <v>158</v>
      </c>
      <c r="F12" s="4" t="n">
        <v>150</v>
      </c>
      <c r="J12" s="4" t="n">
        <v>158</v>
      </c>
      <c r="K12" s="4" t="n">
        <v>150</v>
      </c>
    </row>
    <row r="13" spans="1:12">
      <c r="A13" s="3" t="s">
        <v>677</v>
      </c>
    </row>
    <row r="14" spans="1:12">
      <c r="A14" s="6" t="s">
        <v>671</v>
      </c>
    </row>
    <row r="15" spans="1:12">
      <c r="A15" s="3" t="s">
        <v>672</v>
      </c>
      <c r="J15" s="4" t="n">
        <v>210</v>
      </c>
      <c r="K15" s="4" t="n">
        <v>215</v>
      </c>
      <c r="L15" s="4" t="n">
        <v>191</v>
      </c>
    </row>
    <row r="16" spans="1:12">
      <c r="A16" s="3" t="s">
        <v>678</v>
      </c>
    </row>
    <row r="17" spans="1:12">
      <c r="A17" s="6" t="s">
        <v>671</v>
      </c>
    </row>
    <row r="18" spans="1:12">
      <c r="A18" s="3" t="s">
        <v>672</v>
      </c>
      <c r="J18" s="4" t="n">
        <v>472</v>
      </c>
      <c r="K18" s="4" t="n">
        <v>543</v>
      </c>
      <c r="L18" s="4" t="n">
        <v>468</v>
      </c>
    </row>
    <row r="19" spans="1:12">
      <c r="A19" s="3" t="s">
        <v>675</v>
      </c>
      <c r="B19" s="4" t="n">
        <v>18</v>
      </c>
      <c r="F19" s="4" t="n">
        <v>30</v>
      </c>
      <c r="J19" s="4" t="n">
        <v>18</v>
      </c>
      <c r="K19" s="4" t="n">
        <v>30</v>
      </c>
    </row>
    <row r="20" spans="1:12">
      <c r="A20" s="3" t="s">
        <v>679</v>
      </c>
    </row>
    <row r="21" spans="1:12">
      <c r="A21" s="6" t="s">
        <v>671</v>
      </c>
    </row>
    <row r="22" spans="1:12">
      <c r="A22" s="3" t="s">
        <v>672</v>
      </c>
      <c r="J22" s="4" t="n">
        <v>1480</v>
      </c>
      <c r="K22" s="4" t="n">
        <v>1492</v>
      </c>
      <c r="L22" s="4" t="n">
        <v>1246</v>
      </c>
    </row>
    <row r="23" spans="1:12">
      <c r="A23" s="3" t="s">
        <v>673</v>
      </c>
      <c r="J23" s="4" t="n">
        <v>352</v>
      </c>
      <c r="K23" s="4" t="n">
        <v>464</v>
      </c>
      <c r="L23" s="4" t="n">
        <v>468</v>
      </c>
    </row>
    <row r="24" spans="1:12">
      <c r="A24" s="3" t="s">
        <v>48</v>
      </c>
      <c r="B24" s="4" t="n">
        <v>7171</v>
      </c>
      <c r="F24" s="4" t="n">
        <v>7235</v>
      </c>
      <c r="J24" s="4" t="n">
        <v>7171</v>
      </c>
      <c r="K24" s="4" t="n">
        <v>7235</v>
      </c>
    </row>
    <row r="25" spans="1:12">
      <c r="A25" s="3" t="s">
        <v>674</v>
      </c>
      <c r="J25" s="4" t="n">
        <v>72</v>
      </c>
      <c r="K25" s="4" t="n">
        <v>109</v>
      </c>
    </row>
    <row r="26" spans="1:12">
      <c r="A26" s="3" t="s">
        <v>680</v>
      </c>
    </row>
    <row r="27" spans="1:12">
      <c r="A27" s="6" t="s">
        <v>671</v>
      </c>
    </row>
    <row r="28" spans="1:12">
      <c r="A28" s="3" t="s">
        <v>672</v>
      </c>
      <c r="J28" s="4" t="n">
        <v>52</v>
      </c>
      <c r="K28" s="4" t="n">
        <v>73</v>
      </c>
      <c r="L28" s="4" t="n">
        <v>83</v>
      </c>
    </row>
    <row r="29" spans="1:12">
      <c r="A29" s="3" t="s">
        <v>673</v>
      </c>
      <c r="J29" s="4" t="n">
        <v>-16</v>
      </c>
      <c r="K29" s="4" t="n">
        <v>-30</v>
      </c>
      <c r="L29" s="7" t="n">
        <v>-26</v>
      </c>
    </row>
    <row r="30" spans="1:12">
      <c r="A30" s="3" t="s">
        <v>48</v>
      </c>
      <c r="B30" s="7" t="n">
        <v>111</v>
      </c>
      <c r="F30" s="7" t="n">
        <v>50</v>
      </c>
      <c r="J30" s="4" t="n">
        <v>111</v>
      </c>
      <c r="K30" s="4" t="n">
        <v>50</v>
      </c>
    </row>
    <row r="31" spans="1:12">
      <c r="A31" s="3" t="s">
        <v>674</v>
      </c>
      <c r="J31" s="7" t="n">
        <v>1</v>
      </c>
      <c r="K31" s="7" t="n">
        <v>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665</v>
      </c>
      <c r="J1" s="2" t="s">
        <v>1</v>
      </c>
    </row>
    <row r="2" spans="1:12">
      <c r="B2" s="2" t="s">
        <v>2</v>
      </c>
      <c r="C2" s="2" t="s">
        <v>666</v>
      </c>
      <c r="D2" s="2" t="s">
        <v>4</v>
      </c>
      <c r="E2" s="2" t="s">
        <v>667</v>
      </c>
      <c r="F2" s="2" t="s">
        <v>31</v>
      </c>
      <c r="G2" s="2" t="s">
        <v>668</v>
      </c>
      <c r="H2" s="2" t="s">
        <v>669</v>
      </c>
      <c r="I2" s="2" t="s">
        <v>670</v>
      </c>
      <c r="J2" s="2" t="s">
        <v>2</v>
      </c>
      <c r="K2" s="2" t="s">
        <v>31</v>
      </c>
      <c r="L2" s="2" t="s">
        <v>84</v>
      </c>
    </row>
    <row r="3" spans="1:12">
      <c r="A3" s="6" t="s">
        <v>201</v>
      </c>
    </row>
    <row r="4" spans="1:12">
      <c r="A4" s="3" t="s">
        <v>681</v>
      </c>
      <c r="J4" s="7" t="n">
        <v>336</v>
      </c>
      <c r="K4" s="7" t="n">
        <v>434</v>
      </c>
      <c r="L4" s="7" t="n">
        <v>442</v>
      </c>
    </row>
    <row r="5" spans="1:12">
      <c r="A5" s="3" t="s">
        <v>682</v>
      </c>
      <c r="K5" s="4" t="n">
        <v>67</v>
      </c>
    </row>
    <row r="6" spans="1:12">
      <c r="A6" s="3" t="s">
        <v>120</v>
      </c>
      <c r="J6" s="4" t="n">
        <v>-91</v>
      </c>
      <c r="K6" s="4" t="n">
        <v>-82</v>
      </c>
      <c r="L6" s="4" t="n">
        <v>-74</v>
      </c>
    </row>
    <row r="7" spans="1:12">
      <c r="A7" s="3" t="s">
        <v>683</v>
      </c>
      <c r="J7" s="4" t="n">
        <v>-222</v>
      </c>
      <c r="K7" s="4" t="n">
        <v>-268</v>
      </c>
      <c r="L7" s="4" t="n">
        <v>-298</v>
      </c>
    </row>
    <row r="8" spans="1:12">
      <c r="A8" s="3" t="s">
        <v>93</v>
      </c>
      <c r="K8" s="4" t="n">
        <v>-2</v>
      </c>
      <c r="L8" s="4" t="n">
        <v>-2</v>
      </c>
    </row>
    <row r="9" spans="1:12">
      <c r="A9" s="3" t="s">
        <v>684</v>
      </c>
      <c r="B9" s="7" t="n">
        <v>-24</v>
      </c>
      <c r="C9" s="7" t="n">
        <v>31</v>
      </c>
      <c r="D9" s="7" t="n">
        <v>14</v>
      </c>
      <c r="E9" s="7" t="n">
        <v>2</v>
      </c>
      <c r="F9" s="7" t="n">
        <v>-83</v>
      </c>
      <c r="G9" s="7" t="n">
        <v>35</v>
      </c>
      <c r="H9" s="7" t="n">
        <v>25</v>
      </c>
      <c r="I9" s="7" t="n">
        <v>38</v>
      </c>
      <c r="J9" s="4" t="n">
        <v>23</v>
      </c>
      <c r="K9" s="4" t="n">
        <v>15</v>
      </c>
      <c r="L9" s="4" t="n">
        <v>68</v>
      </c>
    </row>
    <row r="10" spans="1:12">
      <c r="A10" s="3" t="s">
        <v>97</v>
      </c>
      <c r="J10" s="4" t="n">
        <v>-25</v>
      </c>
      <c r="K10" s="4" t="n">
        <v>-28</v>
      </c>
      <c r="L10" s="4" t="n">
        <v>-13</v>
      </c>
    </row>
    <row r="11" spans="1:12">
      <c r="A11" s="3" t="s">
        <v>123</v>
      </c>
      <c r="J11" s="4" t="n">
        <v>53</v>
      </c>
      <c r="K11" s="4" t="n">
        <v>2</v>
      </c>
      <c r="L11" s="4" t="n">
        <v>1</v>
      </c>
    </row>
    <row r="12" spans="1:12">
      <c r="A12" s="3" t="s">
        <v>99</v>
      </c>
      <c r="J12" s="4" t="n">
        <v>-5</v>
      </c>
      <c r="K12" s="4" t="n">
        <v>15</v>
      </c>
      <c r="L12" s="4" t="n">
        <v>-12</v>
      </c>
    </row>
    <row r="13" spans="1:12">
      <c r="A13" s="3" t="s">
        <v>101</v>
      </c>
      <c r="J13" s="7" t="n">
        <v>46</v>
      </c>
      <c r="K13" s="7" t="n">
        <v>4</v>
      </c>
      <c r="L13" s="7" t="n">
        <v>4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1</v>
      </c>
      <c r="D2" s="2" t="s">
        <v>84</v>
      </c>
    </row>
    <row r="3" spans="1:4">
      <c r="A3" s="6" t="s">
        <v>109</v>
      </c>
    </row>
    <row r="4" spans="1:4">
      <c r="A4" s="3" t="s">
        <v>103</v>
      </c>
      <c r="B4" s="7" t="n">
        <v>47</v>
      </c>
      <c r="C4" s="7" t="n">
        <v>14</v>
      </c>
      <c r="D4" s="7" t="n">
        <v>9</v>
      </c>
    </row>
    <row r="5" spans="1:4">
      <c r="A5" s="6" t="s">
        <v>110</v>
      </c>
    </row>
    <row r="6" spans="1:4">
      <c r="A6" s="3" t="s">
        <v>111</v>
      </c>
      <c r="B6" s="4" t="n">
        <v>-52</v>
      </c>
      <c r="C6" s="4" t="n">
        <v>-58</v>
      </c>
      <c r="D6" s="4" t="n">
        <v>-57</v>
      </c>
    </row>
    <row r="7" spans="1:4">
      <c r="A7" s="3" t="s">
        <v>112</v>
      </c>
      <c r="C7" s="4" t="n">
        <v>1</v>
      </c>
    </row>
    <row r="8" spans="1:4">
      <c r="A8" s="3" t="s">
        <v>113</v>
      </c>
      <c r="B8" s="4" t="n">
        <v>-52</v>
      </c>
      <c r="C8" s="4" t="n">
        <v>-57</v>
      </c>
      <c r="D8" s="4" t="n">
        <v>-57</v>
      </c>
    </row>
    <row r="9" spans="1:4">
      <c r="A9" s="3" t="s">
        <v>114</v>
      </c>
      <c r="B9" s="4" t="n">
        <v>-5</v>
      </c>
      <c r="C9" s="4" t="n">
        <v>-43</v>
      </c>
      <c r="D9" s="4" t="n">
        <v>-48</v>
      </c>
    </row>
    <row r="10" spans="1:4">
      <c r="A10" s="3" t="s">
        <v>115</v>
      </c>
      <c r="B10" s="4" t="n">
        <v>-15</v>
      </c>
      <c r="C10" s="4" t="n">
        <v>9</v>
      </c>
      <c r="D10" s="4" t="n">
        <v>-14</v>
      </c>
    </row>
    <row r="11" spans="1:4">
      <c r="A11" s="3" t="s">
        <v>116</v>
      </c>
      <c r="B11" s="7" t="n">
        <v>10</v>
      </c>
      <c r="C11" s="7" t="n">
        <v>-52</v>
      </c>
      <c r="D11" s="7" t="n">
        <v>-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65</v>
      </c>
      <c r="J1" s="2" t="s">
        <v>1</v>
      </c>
    </row>
    <row r="2" spans="1:12">
      <c r="B2" s="2" t="s">
        <v>2</v>
      </c>
      <c r="C2" s="2" t="s">
        <v>666</v>
      </c>
      <c r="D2" s="2" t="s">
        <v>4</v>
      </c>
      <c r="E2" s="2" t="s">
        <v>667</v>
      </c>
      <c r="F2" s="2" t="s">
        <v>31</v>
      </c>
      <c r="G2" s="2" t="s">
        <v>668</v>
      </c>
      <c r="H2" s="2" t="s">
        <v>669</v>
      </c>
      <c r="I2" s="2" t="s">
        <v>670</v>
      </c>
      <c r="J2" s="2" t="s">
        <v>2</v>
      </c>
      <c r="K2" s="2" t="s">
        <v>31</v>
      </c>
      <c r="L2" s="2" t="s">
        <v>84</v>
      </c>
    </row>
    <row r="3" spans="1:12">
      <c r="A3" s="6" t="s">
        <v>203</v>
      </c>
    </row>
    <row r="4" spans="1:12">
      <c r="A4" s="3" t="s">
        <v>686</v>
      </c>
      <c r="B4" s="7" t="n">
        <v>339</v>
      </c>
      <c r="C4" s="7" t="n">
        <v>434</v>
      </c>
      <c r="D4" s="7" t="n">
        <v>398</v>
      </c>
      <c r="E4" s="7" t="n">
        <v>361</v>
      </c>
      <c r="F4" s="7" t="n">
        <v>345</v>
      </c>
      <c r="G4" s="7" t="n">
        <v>432</v>
      </c>
      <c r="H4" s="7" t="n">
        <v>414</v>
      </c>
      <c r="I4" s="7" t="n">
        <v>374</v>
      </c>
      <c r="J4" s="7" t="n">
        <v>1532</v>
      </c>
      <c r="K4" s="7" t="n">
        <v>1565</v>
      </c>
      <c r="L4" s="7" t="n">
        <v>1329</v>
      </c>
    </row>
    <row r="5" spans="1:12">
      <c r="A5" s="3" t="s">
        <v>95</v>
      </c>
      <c r="B5" s="4" t="n">
        <v>-24</v>
      </c>
      <c r="C5" s="4" t="n">
        <v>31</v>
      </c>
      <c r="D5" s="4" t="n">
        <v>14</v>
      </c>
      <c r="E5" s="4" t="n">
        <v>2</v>
      </c>
      <c r="F5" s="4" t="n">
        <v>-83</v>
      </c>
      <c r="G5" s="4" t="n">
        <v>35</v>
      </c>
      <c r="H5" s="4" t="n">
        <v>25</v>
      </c>
      <c r="I5" s="4" t="n">
        <v>38</v>
      </c>
      <c r="J5" s="4" t="n">
        <v>23</v>
      </c>
      <c r="K5" s="4" t="n">
        <v>15</v>
      </c>
      <c r="L5" s="4" t="n">
        <v>68</v>
      </c>
    </row>
    <row r="6" spans="1:12">
      <c r="A6" s="3" t="s">
        <v>103</v>
      </c>
      <c r="B6" s="4" t="n">
        <v>19</v>
      </c>
      <c r="C6" s="4" t="n">
        <v>26</v>
      </c>
      <c r="D6" s="4" t="n">
        <v>7</v>
      </c>
      <c r="E6" s="4" t="n">
        <v>-5</v>
      </c>
      <c r="F6" s="4" t="n">
        <v>-45</v>
      </c>
      <c r="G6" s="4" t="n">
        <v>29</v>
      </c>
      <c r="H6" s="4" t="n">
        <v>13</v>
      </c>
      <c r="I6" s="4" t="n">
        <v>17</v>
      </c>
      <c r="J6" s="4" t="n">
        <v>47</v>
      </c>
      <c r="K6" s="4" t="n">
        <v>14</v>
      </c>
      <c r="L6" s="4" t="n">
        <v>9</v>
      </c>
    </row>
    <row r="7" spans="1:12">
      <c r="A7" s="3" t="s">
        <v>687</v>
      </c>
      <c r="B7" s="7" t="n">
        <v>35</v>
      </c>
      <c r="C7" s="7" t="n">
        <v>-1</v>
      </c>
      <c r="D7" s="7" t="n">
        <v>-2</v>
      </c>
      <c r="E7" s="7" t="n">
        <v>-11</v>
      </c>
      <c r="F7" s="7" t="n">
        <v>-23</v>
      </c>
      <c r="G7" s="7" t="n">
        <v>-3</v>
      </c>
      <c r="H7" s="7" t="n">
        <v>-7</v>
      </c>
      <c r="I7" s="7" t="n">
        <v>-7</v>
      </c>
      <c r="J7" s="7" t="n">
        <v>21</v>
      </c>
      <c r="K7" s="7" t="n">
        <v>-40</v>
      </c>
      <c r="L7" s="7" t="n">
        <v>-22</v>
      </c>
    </row>
    <row r="8" spans="1:12">
      <c r="A8" s="3" t="s">
        <v>688</v>
      </c>
      <c r="B8" s="8" t="n">
        <v>0.47</v>
      </c>
      <c r="C8" s="8" t="n">
        <v>-0.01</v>
      </c>
      <c r="D8" s="8" t="n">
        <v>-0.03</v>
      </c>
      <c r="E8" s="8" t="n">
        <v>-0.15</v>
      </c>
      <c r="F8" s="8" t="n">
        <v>-0.31</v>
      </c>
      <c r="G8" s="8" t="n">
        <v>-0.04</v>
      </c>
      <c r="H8" s="8" t="n">
        <v>-0.09</v>
      </c>
      <c r="I8" s="8" t="n">
        <v>-0.09</v>
      </c>
      <c r="J8" s="8" t="n">
        <v>0.28</v>
      </c>
      <c r="K8" s="8" t="n">
        <v>-0.53</v>
      </c>
      <c r="L8" s="8" t="n">
        <v>-0.3</v>
      </c>
    </row>
    <row r="9" spans="1:12">
      <c r="A9" s="3" t="s">
        <v>689</v>
      </c>
      <c r="B9" s="8" t="n">
        <v>0.47</v>
      </c>
      <c r="C9" s="8" t="n">
        <v>-0.01</v>
      </c>
      <c r="D9" s="8" t="n">
        <v>-0.03</v>
      </c>
      <c r="E9" s="8" t="n">
        <v>-0.15</v>
      </c>
      <c r="F9" s="8" t="n">
        <v>-0.31</v>
      </c>
      <c r="G9" s="8" t="n">
        <v>-0.04</v>
      </c>
      <c r="H9" s="8" t="n">
        <v>-0.09</v>
      </c>
      <c r="I9" s="8" t="n">
        <v>-0.09</v>
      </c>
      <c r="J9" s="8" t="n">
        <v>0.28</v>
      </c>
      <c r="K9" s="8" t="n">
        <v>-0.53</v>
      </c>
      <c r="L9" s="8" t="n">
        <v>-0.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84</v>
      </c>
    </row>
    <row r="3" spans="1:4">
      <c r="A3" s="6" t="s">
        <v>118</v>
      </c>
    </row>
    <row r="4" spans="1:4">
      <c r="A4" s="3" t="s">
        <v>103</v>
      </c>
      <c r="B4" s="7" t="n">
        <v>47</v>
      </c>
      <c r="C4" s="7" t="n">
        <v>14</v>
      </c>
      <c r="D4" s="7" t="n">
        <v>9</v>
      </c>
    </row>
    <row r="5" spans="1:4">
      <c r="A5" s="6" t="s">
        <v>119</v>
      </c>
    </row>
    <row r="6" spans="1:4">
      <c r="A6" s="3" t="s">
        <v>92</v>
      </c>
      <c r="B6" s="4" t="n">
        <v>222</v>
      </c>
      <c r="C6" s="4" t="n">
        <v>268</v>
      </c>
      <c r="D6" s="4" t="n">
        <v>298</v>
      </c>
    </row>
    <row r="7" spans="1:4">
      <c r="A7" s="3" t="s">
        <v>120</v>
      </c>
      <c r="B7" s="4" t="n">
        <v>91</v>
      </c>
      <c r="C7" s="4" t="n">
        <v>82</v>
      </c>
      <c r="D7" s="4" t="n">
        <v>74</v>
      </c>
    </row>
    <row r="8" spans="1:4">
      <c r="A8" s="3" t="s">
        <v>121</v>
      </c>
      <c r="C8" s="4" t="n">
        <v>67</v>
      </c>
    </row>
    <row r="9" spans="1:4">
      <c r="A9" s="3" t="s">
        <v>122</v>
      </c>
      <c r="C9" s="4" t="n">
        <v>-19</v>
      </c>
    </row>
    <row r="10" spans="1:4">
      <c r="A10" s="3" t="s">
        <v>93</v>
      </c>
      <c r="C10" s="4" t="n">
        <v>2</v>
      </c>
      <c r="D10" s="4" t="n">
        <v>2</v>
      </c>
    </row>
    <row r="11" spans="1:4">
      <c r="A11" s="3" t="s">
        <v>123</v>
      </c>
      <c r="B11" s="4" t="n">
        <v>-53</v>
      </c>
      <c r="C11" s="4" t="n">
        <v>-2</v>
      </c>
      <c r="D11" s="4" t="n">
        <v>-1</v>
      </c>
    </row>
    <row r="12" spans="1:4">
      <c r="A12" s="3" t="s">
        <v>124</v>
      </c>
      <c r="B12" s="4" t="n">
        <v>-52</v>
      </c>
      <c r="C12" s="4" t="n">
        <v>-85</v>
      </c>
      <c r="D12" s="4" t="n">
        <v>-70</v>
      </c>
    </row>
    <row r="13" spans="1:4">
      <c r="A13" s="3" t="s">
        <v>125</v>
      </c>
      <c r="B13" s="4" t="n">
        <v>13</v>
      </c>
      <c r="C13" s="4" t="n">
        <v>17</v>
      </c>
      <c r="D13" s="4" t="n">
        <v>4</v>
      </c>
    </row>
    <row r="14" spans="1:4">
      <c r="A14" s="3" t="s">
        <v>126</v>
      </c>
      <c r="B14" s="4" t="n">
        <v>-12</v>
      </c>
      <c r="C14" s="4" t="n">
        <v>-6</v>
      </c>
      <c r="D14" s="4" t="n">
        <v>11</v>
      </c>
    </row>
    <row r="15" spans="1:4">
      <c r="A15" s="6" t="s">
        <v>127</v>
      </c>
    </row>
    <row r="16" spans="1:4">
      <c r="A16" s="3" t="s">
        <v>128</v>
      </c>
      <c r="B16" s="4" t="n">
        <v>-24</v>
      </c>
      <c r="C16" s="4" t="n">
        <v>-31</v>
      </c>
      <c r="D16" s="4" t="n">
        <v>-16</v>
      </c>
    </row>
    <row r="17" spans="1:4">
      <c r="A17" s="3" t="s">
        <v>129</v>
      </c>
      <c r="B17" s="4" t="n">
        <v>69</v>
      </c>
      <c r="C17" s="4" t="n">
        <v>84</v>
      </c>
      <c r="D17" s="4" t="n">
        <v>74</v>
      </c>
    </row>
    <row r="18" spans="1:4">
      <c r="A18" s="3" t="s">
        <v>130</v>
      </c>
      <c r="B18" s="4" t="n">
        <v>301</v>
      </c>
      <c r="C18" s="4" t="n">
        <v>391</v>
      </c>
      <c r="D18" s="4" t="n">
        <v>385</v>
      </c>
    </row>
    <row r="19" spans="1:4">
      <c r="A19" s="6" t="s">
        <v>131</v>
      </c>
    </row>
    <row r="20" spans="1:4">
      <c r="A20" s="3" t="s">
        <v>132</v>
      </c>
      <c r="B20" s="4" t="n">
        <v>-73</v>
      </c>
      <c r="C20" s="4" t="n">
        <v>-112</v>
      </c>
      <c r="D20" s="4" t="n">
        <v>-90</v>
      </c>
    </row>
    <row r="21" spans="1:4">
      <c r="A21" s="3" t="s">
        <v>133</v>
      </c>
      <c r="B21" s="4" t="n">
        <v>-43</v>
      </c>
      <c r="C21" s="4" t="n">
        <v>-29</v>
      </c>
      <c r="D21" s="4" t="n">
        <v>-331</v>
      </c>
    </row>
    <row r="22" spans="1:4">
      <c r="A22" s="3" t="s">
        <v>134</v>
      </c>
      <c r="B22" s="4" t="n">
        <v>-166</v>
      </c>
      <c r="C22" s="4" t="n">
        <v>-205</v>
      </c>
      <c r="D22" s="4" t="n">
        <v>-251</v>
      </c>
    </row>
    <row r="23" spans="1:4">
      <c r="A23" s="3" t="s">
        <v>135</v>
      </c>
      <c r="B23" s="4" t="n">
        <v>116</v>
      </c>
      <c r="C23" s="4" t="n">
        <v>258</v>
      </c>
      <c r="D23" s="4" t="n">
        <v>429</v>
      </c>
    </row>
    <row r="24" spans="1:4">
      <c r="A24" s="3" t="s">
        <v>136</v>
      </c>
      <c r="B24" s="4" t="n">
        <v>2</v>
      </c>
      <c r="C24" s="4" t="n">
        <v>27</v>
      </c>
      <c r="D24" s="4" t="n">
        <v>2</v>
      </c>
    </row>
    <row r="25" spans="1:4">
      <c r="A25" s="3" t="s">
        <v>137</v>
      </c>
      <c r="B25" s="4" t="n">
        <v>-164</v>
      </c>
      <c r="C25" s="4" t="n">
        <v>-61</v>
      </c>
      <c r="D25" s="4" t="n">
        <v>-241</v>
      </c>
    </row>
    <row r="26" spans="1:4">
      <c r="A26" s="6" t="s">
        <v>138</v>
      </c>
    </row>
    <row r="27" spans="1:4">
      <c r="A27" s="3" t="s">
        <v>139</v>
      </c>
      <c r="B27" s="4" t="n">
        <v>440</v>
      </c>
      <c r="C27" s="4" t="n">
        <v>291</v>
      </c>
      <c r="D27" s="4" t="n">
        <v>429</v>
      </c>
    </row>
    <row r="28" spans="1:4">
      <c r="A28" s="3" t="s">
        <v>140</v>
      </c>
      <c r="B28" s="4" t="n">
        <v>-439</v>
      </c>
      <c r="C28" s="4" t="n">
        <v>-431</v>
      </c>
      <c r="D28" s="4" t="n">
        <v>-43</v>
      </c>
    </row>
    <row r="29" spans="1:4">
      <c r="A29" s="3" t="s">
        <v>141</v>
      </c>
      <c r="D29" s="4" t="n">
        <v>-348</v>
      </c>
    </row>
    <row r="30" spans="1:4">
      <c r="A30" s="3" t="s">
        <v>142</v>
      </c>
      <c r="B30" s="4" t="n">
        <v>-15</v>
      </c>
      <c r="C30" s="4" t="n">
        <v>-72</v>
      </c>
      <c r="D30" s="4" t="n">
        <v>-33</v>
      </c>
    </row>
    <row r="31" spans="1:4">
      <c r="A31" s="3" t="s">
        <v>143</v>
      </c>
      <c r="B31" s="4" t="n">
        <v>7</v>
      </c>
      <c r="C31" s="4" t="n">
        <v>12</v>
      </c>
      <c r="D31" s="4" t="n">
        <v>3</v>
      </c>
    </row>
    <row r="32" spans="1:4">
      <c r="A32" s="3" t="s">
        <v>144</v>
      </c>
      <c r="B32" s="4" t="n">
        <v>-105</v>
      </c>
    </row>
    <row r="33" spans="1:4">
      <c r="A33" s="3" t="s">
        <v>145</v>
      </c>
      <c r="B33" s="4" t="n">
        <v>2</v>
      </c>
      <c r="C33" s="4" t="n">
        <v>5</v>
      </c>
      <c r="D33" s="4" t="n">
        <v>12</v>
      </c>
    </row>
    <row r="34" spans="1:4">
      <c r="A34" s="3" t="s">
        <v>146</v>
      </c>
      <c r="C34" s="4" t="n">
        <v>12</v>
      </c>
    </row>
    <row r="35" spans="1:4">
      <c r="A35" s="3" t="s">
        <v>147</v>
      </c>
      <c r="B35" s="4" t="n">
        <v>-110</v>
      </c>
      <c r="C35" s="4" t="n">
        <v>-183</v>
      </c>
      <c r="D35" s="4" t="n">
        <v>20</v>
      </c>
    </row>
    <row r="36" spans="1:4">
      <c r="A36" s="3" t="s">
        <v>148</v>
      </c>
      <c r="B36" s="4" t="n">
        <v>-17</v>
      </c>
      <c r="C36" s="4" t="n">
        <v>-12</v>
      </c>
      <c r="D36" s="4" t="n">
        <v>-9</v>
      </c>
    </row>
    <row r="37" spans="1:4">
      <c r="A37" s="3" t="s">
        <v>149</v>
      </c>
      <c r="B37" s="4" t="n">
        <v>10</v>
      </c>
      <c r="C37" s="4" t="n">
        <v>135</v>
      </c>
      <c r="D37" s="4" t="n">
        <v>155</v>
      </c>
    </row>
    <row r="38" spans="1:4">
      <c r="A38" s="3" t="s">
        <v>150</v>
      </c>
      <c r="B38" s="4" t="n">
        <v>644</v>
      </c>
      <c r="C38" s="4" t="n">
        <v>509</v>
      </c>
      <c r="D38" s="4" t="n">
        <v>354</v>
      </c>
    </row>
    <row r="39" spans="1:4">
      <c r="A39" s="3" t="s">
        <v>151</v>
      </c>
      <c r="B39" s="7" t="n">
        <v>654</v>
      </c>
      <c r="C39" s="7" t="n">
        <v>644</v>
      </c>
      <c r="D39" s="7" t="n">
        <v>5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55"/>
    <col customWidth="1" max="6" min="6" width="27"/>
    <col customWidth="1" max="7" min="7" width="33"/>
    <col customWidth="1" max="8" min="8" width="9"/>
  </cols>
  <sheetData>
    <row r="1" spans="1:8">
      <c r="A1" s="1" t="s">
        <v>152</v>
      </c>
      <c r="B1" s="2" t="s">
        <v>153</v>
      </c>
      <c r="C1" s="2" t="s">
        <v>154</v>
      </c>
      <c r="D1" s="2" t="s">
        <v>155</v>
      </c>
      <c r="E1" s="2" t="s">
        <v>156</v>
      </c>
      <c r="F1" s="2" t="s">
        <v>157</v>
      </c>
      <c r="G1" s="2" t="s">
        <v>158</v>
      </c>
      <c r="H1" s="2" t="s">
        <v>159</v>
      </c>
    </row>
    <row r="2" spans="1:8">
      <c r="A2" s="3" t="s">
        <v>160</v>
      </c>
      <c r="D2" s="7" t="n">
        <v>226</v>
      </c>
      <c r="F2" s="7" t="n">
        <v>982</v>
      </c>
      <c r="G2" s="7" t="n">
        <v>4373</v>
      </c>
      <c r="H2" s="7" t="n">
        <v>5581</v>
      </c>
    </row>
    <row r="3" spans="1:8">
      <c r="A3" s="3" t="s">
        <v>103</v>
      </c>
      <c r="F3" s="4" t="n">
        <v>-22</v>
      </c>
      <c r="G3" s="4" t="n">
        <v>31</v>
      </c>
      <c r="H3" s="4" t="n">
        <v>9</v>
      </c>
    </row>
    <row r="4" spans="1:8">
      <c r="A4" s="3" t="s">
        <v>113</v>
      </c>
      <c r="E4" s="7" t="n">
        <v>-12</v>
      </c>
      <c r="G4" s="4" t="n">
        <v>-45</v>
      </c>
      <c r="H4" s="4" t="n">
        <v>-57</v>
      </c>
    </row>
    <row r="5" spans="1:8">
      <c r="A5" s="3" t="s">
        <v>161</v>
      </c>
      <c r="C5" s="7" t="n">
        <v>7</v>
      </c>
      <c r="D5" s="4" t="n">
        <v>11</v>
      </c>
      <c r="G5" s="4" t="n">
        <v>63</v>
      </c>
      <c r="H5" s="4" t="n">
        <v>81</v>
      </c>
    </row>
    <row r="6" spans="1:8">
      <c r="A6" s="3" t="s">
        <v>162</v>
      </c>
      <c r="C6" s="4" t="n">
        <v>13</v>
      </c>
      <c r="D6" s="4" t="n">
        <v>2</v>
      </c>
      <c r="H6" s="4" t="n">
        <v>15</v>
      </c>
    </row>
    <row r="7" spans="1:8">
      <c r="A7" s="3" t="s">
        <v>163</v>
      </c>
      <c r="C7" s="4" t="n">
        <v>-1</v>
      </c>
      <c r="D7" s="4" t="n">
        <v>-32</v>
      </c>
      <c r="H7" s="4" t="n">
        <v>-33</v>
      </c>
    </row>
    <row r="8" spans="1:8">
      <c r="A8" s="3" t="s">
        <v>164</v>
      </c>
      <c r="C8" s="4" t="n">
        <v>1</v>
      </c>
      <c r="D8" s="4" t="n">
        <v>3</v>
      </c>
      <c r="G8" s="4" t="n">
        <v>16</v>
      </c>
      <c r="H8" s="4" t="n">
        <v>20</v>
      </c>
    </row>
    <row r="9" spans="1:8">
      <c r="A9" s="3" t="s">
        <v>165</v>
      </c>
      <c r="D9" s="4" t="n">
        <v>75</v>
      </c>
      <c r="H9" s="4" t="n">
        <v>75</v>
      </c>
    </row>
    <row r="10" spans="1:8">
      <c r="A10" s="3" t="s">
        <v>166</v>
      </c>
      <c r="C10" s="4" t="n">
        <v>1</v>
      </c>
      <c r="G10" s="4" t="n">
        <v>4</v>
      </c>
      <c r="H10" s="4" t="n">
        <v>5</v>
      </c>
    </row>
    <row r="11" spans="1:8">
      <c r="A11" s="3" t="s">
        <v>167</v>
      </c>
      <c r="B11" s="7" t="n">
        <v>1</v>
      </c>
      <c r="C11" s="4" t="n">
        <v>277</v>
      </c>
      <c r="D11" s="4" t="n">
        <v>-278</v>
      </c>
    </row>
    <row r="12" spans="1:8">
      <c r="A12" s="3" t="s">
        <v>168</v>
      </c>
      <c r="F12" s="4" t="n">
        <v>-348</v>
      </c>
      <c r="H12" s="4" t="n">
        <v>-348</v>
      </c>
    </row>
    <row r="13" spans="1:8">
      <c r="A13" s="3" t="s">
        <v>143</v>
      </c>
      <c r="C13" s="4" t="n">
        <v>-2</v>
      </c>
      <c r="D13" s="7" t="n">
        <v>-7</v>
      </c>
      <c r="G13" s="4" t="n">
        <v>9</v>
      </c>
    </row>
    <row r="14" spans="1:8">
      <c r="A14" s="3" t="s">
        <v>169</v>
      </c>
      <c r="G14" s="4" t="n">
        <v>-1</v>
      </c>
      <c r="H14" s="4" t="n">
        <v>-1</v>
      </c>
    </row>
    <row r="15" spans="1:8">
      <c r="A15" s="3" t="s">
        <v>170</v>
      </c>
      <c r="B15" s="4" t="n">
        <v>1</v>
      </c>
      <c r="C15" s="4" t="n">
        <v>296</v>
      </c>
      <c r="E15" s="4" t="n">
        <v>-12</v>
      </c>
      <c r="F15" s="4" t="n">
        <v>612</v>
      </c>
      <c r="G15" s="4" t="n">
        <v>4450</v>
      </c>
      <c r="H15" s="4" t="n">
        <v>5347</v>
      </c>
    </row>
    <row r="16" spans="1:8">
      <c r="A16" s="3" t="s">
        <v>103</v>
      </c>
      <c r="F16" s="4" t="n">
        <v>-40</v>
      </c>
      <c r="G16" s="4" t="n">
        <v>54</v>
      </c>
      <c r="H16" s="4" t="n">
        <v>14</v>
      </c>
    </row>
    <row r="17" spans="1:8">
      <c r="A17" s="3" t="s">
        <v>113</v>
      </c>
      <c r="E17" s="4" t="n">
        <v>-12</v>
      </c>
      <c r="G17" s="4" t="n">
        <v>-45</v>
      </c>
      <c r="H17" s="4" t="n">
        <v>-57</v>
      </c>
    </row>
    <row r="18" spans="1:8">
      <c r="A18" s="3" t="s">
        <v>161</v>
      </c>
      <c r="C18" s="4" t="n">
        <v>24</v>
      </c>
      <c r="G18" s="4" t="n">
        <v>67</v>
      </c>
      <c r="H18" s="4" t="n">
        <v>91</v>
      </c>
    </row>
    <row r="19" spans="1:8">
      <c r="A19" s="3" t="s">
        <v>162</v>
      </c>
      <c r="C19" s="4" t="n">
        <v>5</v>
      </c>
      <c r="H19" s="4" t="n">
        <v>5</v>
      </c>
    </row>
    <row r="20" spans="1:8">
      <c r="A20" s="3" t="s">
        <v>163</v>
      </c>
      <c r="C20" s="4" t="n">
        <v>-72</v>
      </c>
      <c r="H20" s="4" t="n">
        <v>-72</v>
      </c>
    </row>
    <row r="21" spans="1:8">
      <c r="A21" s="3" t="s">
        <v>164</v>
      </c>
      <c r="C21" s="4" t="n">
        <v>10</v>
      </c>
      <c r="G21" s="4" t="n">
        <v>21</v>
      </c>
      <c r="H21" s="4" t="n">
        <v>31</v>
      </c>
    </row>
    <row r="22" spans="1:8">
      <c r="A22" s="3" t="s">
        <v>143</v>
      </c>
      <c r="C22" s="4" t="n">
        <v>-8</v>
      </c>
      <c r="G22" s="4" t="n">
        <v>20</v>
      </c>
      <c r="H22" s="4" t="n">
        <v>12</v>
      </c>
    </row>
    <row r="23" spans="1:8">
      <c r="A23" s="3" t="s">
        <v>171</v>
      </c>
      <c r="C23" s="4" t="n">
        <v>6</v>
      </c>
      <c r="G23" s="4" t="n">
        <v>61</v>
      </c>
      <c r="H23" s="4" t="n">
        <v>67</v>
      </c>
    </row>
    <row r="24" spans="1:8">
      <c r="A24" s="3" t="s">
        <v>169</v>
      </c>
      <c r="C24" s="4" t="n">
        <v>-1</v>
      </c>
      <c r="E24" s="4" t="n">
        <v>-1</v>
      </c>
      <c r="H24" s="4" t="n">
        <v>-2</v>
      </c>
    </row>
    <row r="25" spans="1:8">
      <c r="A25" s="3" t="s">
        <v>172</v>
      </c>
      <c r="B25" s="4" t="n">
        <v>1</v>
      </c>
      <c r="C25" s="4" t="n">
        <v>260</v>
      </c>
      <c r="E25" s="4" t="n">
        <v>-25</v>
      </c>
      <c r="F25" s="4" t="n">
        <v>572</v>
      </c>
      <c r="G25" s="4" t="n">
        <v>4628</v>
      </c>
      <c r="H25" s="4" t="n">
        <v>5436</v>
      </c>
    </row>
    <row r="26" spans="1:8">
      <c r="A26" s="3" t="s">
        <v>103</v>
      </c>
      <c r="F26" s="4" t="n">
        <v>21</v>
      </c>
      <c r="G26" s="4" t="n">
        <v>26</v>
      </c>
      <c r="H26" s="4" t="n">
        <v>47</v>
      </c>
    </row>
    <row r="27" spans="1:8">
      <c r="A27" s="3" t="s">
        <v>113</v>
      </c>
      <c r="E27" s="4" t="n">
        <v>-11</v>
      </c>
      <c r="G27" s="4" t="n">
        <v>-41</v>
      </c>
      <c r="H27" s="4" t="n">
        <v>-52</v>
      </c>
    </row>
    <row r="28" spans="1:8">
      <c r="A28" s="3" t="s">
        <v>161</v>
      </c>
      <c r="C28" s="4" t="n">
        <v>26</v>
      </c>
      <c r="G28" s="4" t="n">
        <v>77</v>
      </c>
      <c r="H28" s="4" t="n">
        <v>103</v>
      </c>
    </row>
    <row r="29" spans="1:8">
      <c r="A29" s="3" t="s">
        <v>162</v>
      </c>
      <c r="C29" s="4" t="n">
        <v>2</v>
      </c>
      <c r="H29" s="4" t="n">
        <v>2</v>
      </c>
    </row>
    <row r="30" spans="1:8">
      <c r="A30" s="3" t="s">
        <v>163</v>
      </c>
      <c r="C30" s="4" t="n">
        <v>-15</v>
      </c>
      <c r="H30" s="4" t="n">
        <v>-15</v>
      </c>
    </row>
    <row r="31" spans="1:8">
      <c r="A31" s="3" t="s">
        <v>143</v>
      </c>
      <c r="C31" s="4" t="n">
        <v>-6</v>
      </c>
      <c r="G31" s="4" t="n">
        <v>13</v>
      </c>
      <c r="H31" s="4" t="n">
        <v>7</v>
      </c>
    </row>
    <row r="32" spans="1:8">
      <c r="A32" s="3" t="s">
        <v>144</v>
      </c>
      <c r="C32" s="4" t="n">
        <v>-23</v>
      </c>
      <c r="G32" s="4" t="n">
        <v>-82</v>
      </c>
      <c r="H32" s="4" t="n">
        <v>-105</v>
      </c>
    </row>
    <row r="33" spans="1:8">
      <c r="A33" s="3" t="s">
        <v>169</v>
      </c>
      <c r="C33" s="4" t="n">
        <v>1</v>
      </c>
      <c r="H33" s="4" t="n">
        <v>1</v>
      </c>
    </row>
    <row r="34" spans="1:8">
      <c r="A34" s="3" t="s">
        <v>173</v>
      </c>
      <c r="B34" s="7" t="n">
        <v>1</v>
      </c>
      <c r="C34" s="7" t="n">
        <v>245</v>
      </c>
      <c r="E34" s="7" t="n">
        <v>-36</v>
      </c>
      <c r="F34" s="7" t="n">
        <v>593</v>
      </c>
      <c r="G34" s="7" t="n">
        <v>4621</v>
      </c>
      <c r="H34" s="7" t="n">
        <v>5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01:17Z</dcterms:created>
  <dcterms:modified xmlns:dcterms="http://purl.org/dc/terms/" xmlns:xsi="http://www.w3.org/2001/XMLSchema-instance" xsi:type="dcterms:W3CDTF">2017-02-17T17:01:17Z</dcterms:modified>
</cp:coreProperties>
</file>